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OPERATING LEASE" sheetId="10" state="visible" r:id="rId10"/>
    <sheet xmlns:r="http://schemas.openxmlformats.org/officeDocument/2006/relationships" name="NOTES PAYABLE - CONVERTIBLE" sheetId="11" state="visible" r:id="rId11"/>
    <sheet xmlns:r="http://schemas.openxmlformats.org/officeDocument/2006/relationships" name="NOTES PAYABLE" sheetId="12" state="visible" r:id="rId12"/>
    <sheet xmlns:r="http://schemas.openxmlformats.org/officeDocument/2006/relationships" name="NOTES PAYABLE - RELATED PARTY" sheetId="13" state="visible" r:id="rId13"/>
    <sheet xmlns:r="http://schemas.openxmlformats.org/officeDocument/2006/relationships" name="COMMITMENTS AND CONTINGENCIES" sheetId="14" state="visible" r:id="rId14"/>
    <sheet xmlns:r="http://schemas.openxmlformats.org/officeDocument/2006/relationships" name="STOCKHOLDERS' DEFICIT" sheetId="15" state="visible" r:id="rId15"/>
    <sheet xmlns:r="http://schemas.openxmlformats.org/officeDocument/2006/relationships" name="OPTIONS AND WARRAN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OPERATING LEASE (Tables)" sheetId="21" state="visible" r:id="rId21"/>
    <sheet xmlns:r="http://schemas.openxmlformats.org/officeDocument/2006/relationships" name="OPTIONS AND WARRANTS (Tables)" sheetId="22" state="visible" r:id="rId22"/>
    <sheet xmlns:r="http://schemas.openxmlformats.org/officeDocument/2006/relationships" name="ORGANIZATION, NATURE OF BUSIN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OPERATING LEASE (Narrative) (De" sheetId="28" state="visible" r:id="rId28"/>
    <sheet xmlns:r="http://schemas.openxmlformats.org/officeDocument/2006/relationships" name="OPERATING LEASE (Schedule of Fu" sheetId="29" state="visible" r:id="rId29"/>
    <sheet xmlns:r="http://schemas.openxmlformats.org/officeDocument/2006/relationships" name="NOTES PAYABLE - CONVERTIBLE (Na" sheetId="30" state="visible" r:id="rId30"/>
    <sheet xmlns:r="http://schemas.openxmlformats.org/officeDocument/2006/relationships" name="NOTES PAYABLE (Narrative) (Deta" sheetId="31" state="visible" r:id="rId31"/>
    <sheet xmlns:r="http://schemas.openxmlformats.org/officeDocument/2006/relationships" name="NOTES PAYABLE - RELATED PARTY (" sheetId="32" state="visible" r:id="rId32"/>
    <sheet xmlns:r="http://schemas.openxmlformats.org/officeDocument/2006/relationships" name="COMMITMENTS AND CONTINGENCIES (" sheetId="33" state="visible" r:id="rId33"/>
    <sheet xmlns:r="http://schemas.openxmlformats.org/officeDocument/2006/relationships" name="STOCKHOLDERS' DEFICIT (Details)" sheetId="34" state="visible" r:id="rId34"/>
    <sheet xmlns:r="http://schemas.openxmlformats.org/officeDocument/2006/relationships" name="OPTIONS AND WARRANTS (Narrative" sheetId="35" state="visible" r:id="rId35"/>
    <sheet xmlns:r="http://schemas.openxmlformats.org/officeDocument/2006/relationships" name="OPTIONS AND WARRANTS (Summary o"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353">
  <si>
    <t>Document and Entity Information - shares</t>
  </si>
  <si>
    <t>3 Months Ended</t>
  </si>
  <si>
    <t>Mar. 31, 2020</t>
  </si>
  <si>
    <t>May 15, 2020</t>
  </si>
  <si>
    <t>Document And Entity Information</t>
  </si>
  <si>
    <t>Entity Registrant Name</t>
  </si>
  <si>
    <t>BASANITE, INC.</t>
  </si>
  <si>
    <t>Entity Central Index Key</t>
  </si>
  <si>
    <t>0001448705</t>
  </si>
  <si>
    <t>Document Type</t>
  </si>
  <si>
    <t>10-Q</t>
  </si>
  <si>
    <t>Document Period End Date</t>
  </si>
  <si>
    <t>Mar. 31,
		2020</t>
  </si>
  <si>
    <t>Amendment Flag</t>
  </si>
  <si>
    <t>false</t>
  </si>
  <si>
    <t>Current Fiscal Year End Date</t>
  </si>
  <si>
    <t>--12-31</t>
  </si>
  <si>
    <t>Document Fiscal Period Focus</t>
  </si>
  <si>
    <t>Q1</t>
  </si>
  <si>
    <t>Document Fiscal Year Focus</t>
  </si>
  <si>
    <t>2020</t>
  </si>
  <si>
    <t>Entity Filer Category</t>
  </si>
  <si>
    <t>Non-accelerated Filer</t>
  </si>
  <si>
    <t>Entity Small Business</t>
  </si>
  <si>
    <t>true</t>
  </si>
  <si>
    <t>Entity Shell Company</t>
  </si>
  <si>
    <t>Entity Emerging Growth Company</t>
  </si>
  <si>
    <t>Document Quarterly Report</t>
  </si>
  <si>
    <t>Entity Current Reporting Status</t>
  </si>
  <si>
    <t>Yes</t>
  </si>
  <si>
    <t>Entity Interactive Data Current</t>
  </si>
  <si>
    <t>Entity Incorporation State Country Code</t>
  </si>
  <si>
    <t>NV</t>
  </si>
  <si>
    <t>Entity File Number</t>
  </si>
  <si>
    <t>000-53574</t>
  </si>
  <si>
    <t>Entity Common Stock, Shares Outstanding</t>
  </si>
  <si>
    <t>CONDENSED CONSOLIDATED BALANCE SHEETS - USD ($)</t>
  </si>
  <si>
    <t>Dec. 31, 2019</t>
  </si>
  <si>
    <t>CURRENT ASSETS</t>
  </si>
  <si>
    <t>Cash</t>
  </si>
  <si>
    <t>Inventory</t>
  </si>
  <si>
    <t>Prepaid expenses</t>
  </si>
  <si>
    <t>Deposits and other current assets</t>
  </si>
  <si>
    <t>TOTAL CURRENT ASSETS</t>
  </si>
  <si>
    <t>Lease right-of-use asset</t>
  </si>
  <si>
    <t>Fixed assets, net</t>
  </si>
  <si>
    <t>Other assets</t>
  </si>
  <si>
    <t xml:space="preserve"> </t>
  </si>
  <si>
    <t>TOTAL LONG TERM ASSETS</t>
  </si>
  <si>
    <t>TOTAL ASSETS</t>
  </si>
  <si>
    <t>CURRENT LIABILITIES</t>
  </si>
  <si>
    <t>Accounts payable</t>
  </si>
  <si>
    <t>Accrued expenses</t>
  </si>
  <si>
    <t>Accrued legal liability</t>
  </si>
  <si>
    <t>Notes payable</t>
  </si>
  <si>
    <t>Notes payable - related party</t>
  </si>
  <si>
    <t>Notes payable - convertible</t>
  </si>
  <si>
    <t>Subscription liability</t>
  </si>
  <si>
    <t>Lease liability - current portion</t>
  </si>
  <si>
    <t>TOTAL CURRENT LIABILITIES</t>
  </si>
  <si>
    <t>Lease liability - net of current portion</t>
  </si>
  <si>
    <t>TOTAL LIABILITIES</t>
  </si>
  <si>
    <t>STOCKHOLDERS' DEFICIT</t>
  </si>
  <si>
    <t>Preferred stock, $0.001 par value, 5,000,000 shares authorized, none issued and outstanding</t>
  </si>
  <si>
    <t>Common stock, $0.001 par value, 1,000,000,000 shares authorized, 200,735,730 shares issued and outstanding</t>
  </si>
  <si>
    <t>Additional paid-in capital</t>
  </si>
  <si>
    <t>Accumulated deficit</t>
  </si>
  <si>
    <t>TOTAL STOCKHOLDERS' DEFICIT</t>
  </si>
  <si>
    <t>TOTAL LIABILITIES AND STOCKHOLDERS' DEFICIT</t>
  </si>
  <si>
    <t>CONDENSED 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 USD ($)</t>
  </si>
  <si>
    <t>Mar. 31, 2019</t>
  </si>
  <si>
    <t>Revenue</t>
  </si>
  <si>
    <t>Products sales - rebar</t>
  </si>
  <si>
    <t>Total cost of goods sold</t>
  </si>
  <si>
    <t>Gross profit</t>
  </si>
  <si>
    <t>OPERATING EXPENSES</t>
  </si>
  <si>
    <t>Professional fees</t>
  </si>
  <si>
    <t>Payroll, taxes and benefits</t>
  </si>
  <si>
    <t>Consulting</t>
  </si>
  <si>
    <t>General and administrative</t>
  </si>
  <si>
    <t>Total operating expenses</t>
  </si>
  <si>
    <t>NET LOSS FROM OPERATIONS</t>
  </si>
  <si>
    <t>OTHER INCOME (EXPENSE)</t>
  </si>
  <si>
    <t>Miscellaneous income</t>
  </si>
  <si>
    <t>Gain on settlement of lawsuit</t>
  </si>
  <si>
    <t>Interest expense</t>
  </si>
  <si>
    <t>Total other income (expense)</t>
  </si>
  <si>
    <t>NET LOSS</t>
  </si>
  <si>
    <t>Net loss per share - basic and diluted</t>
  </si>
  <si>
    <t>Weighted average number of shares outstanding - basic and diluted</t>
  </si>
  <si>
    <t>CONDENSED CONSOLIDATED STATEMENTS OF STOCKHOLDERS' DEFICIT (UNAUDITED) - USD ($)</t>
  </si>
  <si>
    <t>Preferred Stock [Member]</t>
  </si>
  <si>
    <t>Common Stock [Member]</t>
  </si>
  <si>
    <t>Additional Paid-in Capital [Member]</t>
  </si>
  <si>
    <t>Accumulated Deficit [Member]</t>
  </si>
  <si>
    <t>Non-controlling Interest [Member]</t>
  </si>
  <si>
    <t>Total</t>
  </si>
  <si>
    <t>Balance at Dec. 31, 2018</t>
  </si>
  <si>
    <t>Balance, shares at Dec. 31, 2018</t>
  </si>
  <si>
    <t>Shares issued to convert notes payable</t>
  </si>
  <si>
    <t>Shares issued to convert notes payable, Shares</t>
  </si>
  <si>
    <t>Stock-based compensation</t>
  </si>
  <si>
    <t>Stock-based compensation, shares</t>
  </si>
  <si>
    <t>Stock issued for cash</t>
  </si>
  <si>
    <t>Stock issued for cash, shares</t>
  </si>
  <si>
    <t>Stock issued to purchase non-controlling interest in Basalt America Territory #1</t>
  </si>
  <si>
    <t>Stock issued to purchase non-controlling interest in Basalt America Territory #1, shares</t>
  </si>
  <si>
    <t>Net loss</t>
  </si>
  <si>
    <t>Balance at Mar. 31, 2019</t>
  </si>
  <si>
    <t>Balance, shares at Mar. 31, 2019</t>
  </si>
  <si>
    <t>Balance at Dec. 31, 2019</t>
  </si>
  <si>
    <t>Balance, shares at Dec. 31, 2019</t>
  </si>
  <si>
    <t>Balance at Mar. 31, 2020</t>
  </si>
  <si>
    <t>Balance, shares at Mar. 31, 2020</t>
  </si>
  <si>
    <t>CONDENSED CONSOLIDATED STATEMENTS OF CASH FLOWS (UNAUDITED) - USD ($)</t>
  </si>
  <si>
    <t>CASH FLOWS FROM OPERATING ACTIVITIES:</t>
  </si>
  <si>
    <t>Adjustments to reconcile net loss to net cash used in operating activities:</t>
  </si>
  <si>
    <t>Depreciation</t>
  </si>
  <si>
    <t>Amortization of debt discount</t>
  </si>
  <si>
    <t>Changes in operating assets and liabilities:</t>
  </si>
  <si>
    <t>Accounts receivable</t>
  </si>
  <si>
    <t>Other current assets</t>
  </si>
  <si>
    <t>Accounts payable and accrued expenses</t>
  </si>
  <si>
    <t>Lease liability</t>
  </si>
  <si>
    <t>Net cash used in operating activities</t>
  </si>
  <si>
    <t>CASH FLOWS FROM INVESTING ACTIVITIES:</t>
  </si>
  <si>
    <t>Purchase of equipment</t>
  </si>
  <si>
    <t>Deposits on machinery and equipment</t>
  </si>
  <si>
    <t>Net cash used in investing activities</t>
  </si>
  <si>
    <t>CASH FLOWS FROM FINANCING ACTIVITIES:</t>
  </si>
  <si>
    <t>Proceeds from sale of common stock</t>
  </si>
  <si>
    <t>Repayment of convertible notes payable and convertible notes payable related party</t>
  </si>
  <si>
    <t>Proceeds from notes payable and notes payable related party</t>
  </si>
  <si>
    <t>Proceeds from convertible notes payable and convertible notes payable related party</t>
  </si>
  <si>
    <t>Repayment of notes payable and notes payable related party</t>
  </si>
  <si>
    <t>Net cash provided by financing activities</t>
  </si>
  <si>
    <t>NET (DECREASE) INCREASE IN CASH</t>
  </si>
  <si>
    <t>CASH AND CASH EQUIVALENTS AT BEGINNING OF PERIOD</t>
  </si>
  <si>
    <t>CASH AND CASH EQUIVALENTS AT END OF PERIOD</t>
  </si>
  <si>
    <t>Supplemental cash flow information:</t>
  </si>
  <si>
    <t>Cash paid for interest</t>
  </si>
  <si>
    <t>Supplemental disclosure of non cash investing and financing activities:</t>
  </si>
  <si>
    <t>Conversion of notes payable into common stock</t>
  </si>
  <si>
    <t>Common shares issued to acquire interest in joint venture</t>
  </si>
  <si>
    <t>Exchange of notes payable and related interest for common stock</t>
  </si>
  <si>
    <t>ORGANIZATION, NATURE OF BUSINESS AND GOING CONCERN</t>
  </si>
  <si>
    <t>Organization, Consolidation and Presentation of Financial Statements [Abstract]</t>
  </si>
  <si>
    <t>NOTE 1  ORGANIZATION, NATURE OF BUSINESS AND GOING CONCERN (A) Overview and Basis of Presentation On May 30, 2006, Basanite, Inc. was organized as a Nevada corporation. Basanite and its wholly owned subsidiaries are herein referred to as the "Company", we, our, or us. Currently based in Pompano Beach, Florida, the Company intends to manufacture concrete-reinforcing products made from basalt fiber reinforced polymers (BFRP) such as its primary product BasaFlex. This UV-stable, chemical, acid and moisture resistant material is sustainable and environmentally friendly and has been engineered to replace steel as it never rusts, therefore, addressing the industrys current corrosion issues. The accompanying unaudited condensed consolidated financial statements have been prepared in accordance with accounting principles generally accepted in the United States of America and the rules and regulations of the Securities and Exchange Commission (SEC) for interim financial information. Accordingly, they do not include all of the information necessary for a comprehensive presentation of financial position and results of operations. These interim condensed consolidated financial statements should be read in conjunction with the audited consolidated financial statements and notes thereto contained in the Companys Annual Report on Form 10-K for the year ended December 31, 2019, filed with the SEC on April 6, 2020. The interim results for the period ended March 31, 2020 are not necessarily indicative of results for the full fiscal year. It is management's opinion, however, that all material adjustments (consisting of normal recurring adjustments) have been made which are necessary for a fair financial statement presentation. (B) Principles of Consolidation The accompanying condensed consolidated financial statements include the accounts of Basanite, Inc. and its wholly owned subsidiaries, Basanite Industries, LLC and Basalt America formerly known as Rockstar Acquisitions, LLC. (C) Liquidity and Management Plans Since inception, the Company has incurred net operating losses and used cash in operations. The Company has an accumulated deficit of approximately $26.0 million, a working capital deficit of approximately $2.6 million, and cash used in operations of approximately $7.7 thousand as of and for the period ended March 31, 2020. Losses have principally occurred as a result of the substantial resources required for product development and marketing of the Company's products, which include the general and administrative expenses associated with its organization and product development. Basanite Industries has submitted its first batch of its BasaFlex TM At March 30, 2020, the Company had cash of $101,841 compared to $129,152 at December 31, 2019. At this time, the Company believes that it has sufficient access to future capital to fund its planned operations through the second quarter of calendar year 2020. We have historically satisfied our working capital requirements through the sale of restricted common stock and the issuance of warrants and promissory notes. Until future revenues and corresponding cash flows materialize, we will attempt to fund working capital requirements through third party financing, including a private placement of our securities as well as bridge loan arrangements. We cannot provide any assurances that required capital will be obtained or that the terms of such required capital may be acceptable to us. If we are unable to obtain adequate financing, we may reduce our operating activities until sufficient funding is secured or revenues are generated to support operating activities. The coronavirus (COVID-19) that was reported to have surfaced in Wuhan, China in December 2019 and that has now spread to other countries throughout the world could adversely impact our operations or those of our third-party partners. Additionally, the continued spread of the virus could negatively impact the manufacturing, supply, distribution and sale of our products and our financial results. The extent to which the coronavirus impacts our operations or those of our third-party partners will depend on future developments, which are highly uncertain and cannot be predicted with confidence, including the duration of the outbreak, new information that may emerge concerning the severity of the coronavirus and the actions to contain the coronavirus or treat its impact, among others. Such developments could have a material adverse effect on our financial results and our ability to conduct business as expected. Additionally, the disruption to capital markets caused by the pandemic may adversely affect the Companys ability to obtain funding to continue operations in the future. These conditions raise substantial doubt about the Company's ability to continue as a going concern. As a result of these factors, the report of our independent auditors dated April 6, 2020, on our consolidated financial statements for the year ended December 31, 2019 included an emphasis of matter paragraph indicating that there is substantial doubt about the Companys ability to continue as a going concern. These condensed consolidated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si>
  <si>
    <t>SUMMARY OF SIGNIFICANT ACCOUNTING POLICIES</t>
  </si>
  <si>
    <t>Accounting Policies [Abstract]</t>
  </si>
  <si>
    <t>NOTE 2  SUMMARY OF SIGNIFICANT ACCOUNTING POLICIES (A) Cash The Company considers all highly liquid temporary cash instruments with an original maturity of three months or less to be cash equivalents. The Company places its cash and cash equivalents and restricted cash on deposit with financial institutions in the United States, which are insured by the Federal Deposit Insurance Company ("FDIC") up to $250,000. The Company's credit risk in the event of failure of these financial institutions is represented by the difference between the FDIC limit and the total amounts on deposit. Management monitors the financial institutions credit worthiness in conjunction with balances on deposit to minimize risk. (B)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Reclassifications The Company has reclassified certain prior period amounts in the accompanying condensed consolidated financial statements in order to be consistent with the current period presentation. These reclassifications had no effect on net loss, total assets, total liabilities or stockholders deficit. (D) Inventories The Companys inventories consist of raw materials and finished goods, both purchased and manufactured. Inventories are stated at lower of cost or net realizable value. Cost is determined on the first-in, first-out basis. Raw inventory consists of basalt fiber and other necessary elements to produce the basalt rebar. On a quarterly basis, the Company analyzes its inventory levels and records allowances for inventory that has become obsolete and inventory that has a cost basis in excess of the expected net realizable value. The Companys inventory at March 31, 2020 and December 31, 2019 was comprised of: March 31, December 31, 2019 (Unaudited) Finished goods $ 46,892 $ 47,462 Raw materials 111,383 112,010 Total inventory $ 158,275 $ 159,472 (E) Fixed assets Fixed assets consist of the following: March 31, December 31, 2019 (Unaudited) Computer equipment $ 7,268 $ 7,268 Machinery 639,155 578,347 Leasehold improvements 161,579 137,217 Office furniture and equipment 62,926 62,926 Land improvements 7,270 7,270 Website development 27,275 27,275 905,473 820,303 Accumulated depreciation (74,135 ) (48,307 ) $ 831,338 $ 771,996 Depreciation expense for the three months ended March 31, 2020 and 2019 was $25,828 and $1,559, respectively. (F)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following are dilutive shares not included in the loss per share computation: March 31, December 31, 2019 (Unaudited) Options 5,042,500 5,042,500 Warrants 29,849,761 29,849,761 Convertible shares 998,666 984,014 35,890,927 35,876,275 (G) Stock-Based Compensation The Company recognizes compensation costs to employees under Financial Accounting Standards Board (FASB) Accounting Standards Codification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grant.</t>
  </si>
  <si>
    <t>RECENT ACCOUNTING PRONOUNCEMENTS</t>
  </si>
  <si>
    <t>Accounting Standards Update and Change in Accounting Principle [Abstract]</t>
  </si>
  <si>
    <t>NOTE 3  RECENT ACCOUNTING PRONOUNCEMENTS There are several new accounting pronouncements issued or proposed by the FASB. Each of these pronouncements, as applicable, has been or will be adopted by the Company. Management does not believe any of these accounting pronouncements has had or will have a material impact on the Companys condensed consolidated financial position or operating results.</t>
  </si>
  <si>
    <t>OPERATING LEASE</t>
  </si>
  <si>
    <t>Lessee Disclosure [Abstract]</t>
  </si>
  <si>
    <t xml:space="preserve">NOTE 4  OPERATING LEASE On January 31, 2019, the Company entered into an agreement to lease approximately 25,470 square feet of office and manufacturing space in Pompano Beach, Florida. The original term of the lease was approximately five years and two months. On March 25, 2019, the Company entered into an amendment to the agreement to increase the square footage of leased premises to 36,900 square feet, increasing the Companys base rent obligation to be approximately $33,825 per month for one year and nine months, and increasing annually at a rate of three percent for the remainder of the lease term. The aggregate base rent payments for the term of the lease is $2,073,344. Additionally, as a result of the lease amendment, the lease deposit required was increased to $74,000. The future minimum lease payments to be made under the operating lease as of March 31, 2020 are as follows: 2020 304,425 2021 415,033 2022 427,484 2023 440,308 2024 110,884 Total minimum lease payments 1,698,134 Discount (433,908 ) Operating lease liability $ 1,264,226 Operating lease liabilities are based on the net present value of the remaining lease payments over the remaining lease term. In determining the present value of lease payments, the Company used the incremental borrowing rate based on the information available at the lease commencement date. As of March 31, 2020, the weighted-average remaining lease term is 4.0 years and the weighted-average discount rate used to determine the operating lease liability was 15.0%. </t>
  </si>
  <si>
    <t>NOTES PAYABLE - CONVERTIBLE</t>
  </si>
  <si>
    <t>Notes Payable, by Type, Current and Noncurrent [Abstract]</t>
  </si>
  <si>
    <t>NOTE 5  NOTES PAYABLE  CONVERTIBLE Convertible notes payable totaled $418,391 and $453,991 at March 31, 2020 and December 31, 2019, respectively. Interest expense for the Companys convertible notes payable for the three months ended March 31, 2020 and 2019 was $22,906 and $14,929, respectively. Accrued interest for the Companys convertible notes payable at March 31, 2020 and December 31, 2019 was $106,926 and $86,520, respectively.</t>
  </si>
  <si>
    <t>NOTES PAYABLE</t>
  </si>
  <si>
    <t>Notes Payable [Abstract]</t>
  </si>
  <si>
    <t>NOTE 6  NOTES PAYABLE Notes payable totaled $211,914 and $219,617 at March 31, 2020 and December 31 ,2019, respectively. Interest expense for the Companys notes payable for the three months ended March 31, 2020 and 2019 was $2,323 and $6,118, respectively. Accrued interest for the Companys notes payable at March 31, 2020 and December 31, 2019 was $13,641 and $11,244, respectively.</t>
  </si>
  <si>
    <t>NOTES PAYABLE - RELATED PARTY</t>
  </si>
  <si>
    <t>Issued stock options to acquire common stock</t>
  </si>
  <si>
    <t>NOTE 7  NOTES PAYABLE  RELATED PARTY Related party notes payable totaled $100,000 and $0 at March 31, 2020 and December 31, 2019, respectively. On January 16, 2020, the Company entered into a demand note agreement with our Board Chairman, Michael V. Barbera, in the amount of $50,000. The note has a term of 6 months bearing an interest rate of 10% per annum. On April 13, 2020, an addendum was executed changing the terms of the note to a convertible note payable bearing an interest rate of 12% per annum. Per the addendum, the principal and accrued interest is convertible at the option of the holder after June 5, 2020 at a 20% discount of that days closing price. On January 16, 2020, the Company entered into a demand note agreement with an entity managed by Ronald J. LoRicco, Sr., a member of our Board of Directors, in the amount of $50,000. The note has a term of 6 months bearing an interest rate of 10% per annum. On April 13, 2020, an addendum was executed changing the terms of the note to a convertible note payable bearing an interest rate of 12% per annum. Per the addendum, the principal and accrued interest is convertible at the option of the holder after June 5, 2020 at a 20% discount of that days closing price. Interest expense for the Companys notes payable for the three months ended March 31, 2020 and 2019 was $2,091 and $11,456, respectively. Accrued interest for the Companys notes payable at March 31, 2020 and December 31, 2019 was $2,091 and $0, respectively.</t>
  </si>
  <si>
    <t>COMMITMENTS AND CONTINGENCIES</t>
  </si>
  <si>
    <t>Commitments and Contingencies Disclosure [Abstract]</t>
  </si>
  <si>
    <t>NOTE 8  COMMITMENTS AND CONTINGENCIES Legal Matters In the ordinary course of operations, the Company may become a party to legal proceedings. Based upon information currently available, management believes that such legal proceedings, individually or in the aggregate, will not have a material adverse effect on the Company's business, financial condition, cash flows, or results of operations except as provided below. CalSTRS Judgement On March 31, 2014, the Company received a Notice of Default letter from legal counsel representing the California State Teachers Retirement System (CalSTRS) (the landlord for the Companys office space) alerting that the Company was in default of its lease for failure to pay monthly rent for the office space located at 2400 East Commercial Boulevard, Suite 612, Fort Lauderdale, FL 33304. The letter demanded immediate payment of $41,937 for rent past due as of April 1, 2014. The Company had indicated in writing its intention to cooperate with the landlord while trying to resolve the matter. On February 11, 2015, the landlord, through its attorneys, filed a motion for summary judgment. The motion asked for $376,424 in unpaid rent, recovery of abated rents and tenant improvements and $12,442 in attorneys costs incurred by the landlord. On April 22, 2015, the motion for unpaid rent, recovery of abated rents and tenant improvements and attorneys costs was granted by the Circuit Court of the 17th Judicial Circuit in and for Broward County and the Company has reserved the entire judgement of $388,866. The total amount is accruing interest at the statutory rate of 4.75%. The accrued interest on the judgement at March 31, 2020 and December 31, 2019 is $91,344 and $86,739, respectively. RAW Materials Litigation On or about August 28, 2018, Raw Energy Materials Corp filed an action for declaratory relief and breach of contract in Broward County, Florida, in the 17 th The nature of the dispute is based on representations (or misrepresentations) we allege were made to us and terms of a previously existing licensing agreement, related consulting and other agreements, as well as related sales of equipment/machinery and goods. As it became apparent that the subject license agreement was effectively worthless and moot to the Company, the parties promptly agreed to an order terminating that license agreement, which resulted in the Agreed Order dated January 28, 2019. The parties continue to litigate damages arising from the dispute. Depositions of RAW's principal, Don Smith, and associate, Elina Jenkins, were taken in January of 2020. Discovery is ongoing with Basanite's Motion for Summary Judgment pending and currently set to be heard June 3, 2020. The ultimate outcome of this action is still unknown and no loss contingency has been recorded as of March 31, 2020. HLM Paymeon Storefront Damage Settlement On December 15, 2016, a third-party driver drove his car through the Companys retail storefront located at 2599 N. Federal Highway, Fort Lauderdale, FL 33305. The accident caused severe damage to the building causing the city of Fort Lauderdale to declare the building an unsafe structure. The Company was forced to vacate the premises, therefore, terminating the lease. The damaged storefront and terminated lease effectively terminated the business. On August 3, 2017, the Company filed a complaint with the Circuit Court of the 17 th</t>
  </si>
  <si>
    <t>Stockholders' Equity Note [Abstract]</t>
  </si>
  <si>
    <t>NOTE 9  STOCKHOLDERS DEFICIT During the three months ended March 31, 2020, no shares were issued. The Company received $416,667 from investors in exchange for 4,166,667 restricted common shares, par value $.001 per share, for $0.10 per share and 4,000,000 five-year warrants with a strike price of $0.30 per share and 16,667 five-year warrants with a strike price of $0.40 per share. The $416,667 is reflected as a subscription liability on the Companys condensed consolidated balance sheet as of March 31, 2020. The shares were subsequently issued to investors on April 1, 2020 and April 13, 2020 as discussed in Note 12.</t>
  </si>
  <si>
    <t>OPTIONS AND WARRANTS</t>
  </si>
  <si>
    <t>Share-based Payment Arrangement [Abstract]</t>
  </si>
  <si>
    <t xml:space="preserve">NOTE 10  OPTIONS AND WARRANTS Stock Options: The following table summarizes all option grants outstanding to consultants, directors and employees as of March 31, 2020 and December 31, 2019 and the related changes during these periods are presented below. March 31, December 31, Options outstanding and exercisable 5,042,500 5,042,500 Weighted-average exercise price $ 0.40 $ 0.40 Aggregate intrinsic value $   Weighted-average remaining contractual term (years) 4.41 4.66 The Company chose the straight-line attribution method for allocating compensation costs of each stock option over the requisite service period using the Black-Scholes Option Pricing Model to calculate the grant date fair value. During the three months ended March 31, 2020, no options were issued, exercised or cancelled. Stock Warrants: The following table summarizes all warrant grants outstanding to consultants, directors and employees as well as investors as of March 31, 2020 and December 31, 2019 and the related changes during these periods are presented below. March 31, December 31, Warrants outstanding and exercisable 29,849,761 29,849,761 Weighted-average exercise price $ 0.21 $ 0.23 Aggregate intrinsic value $ 429,000 $ 1,956,750 Weighted-average remaining contractual term (years) 3.32 3.64 During the three months ended March 31, 2020, no warrants were issued, exercised or cancelled. During the three months ended March 31, 2020 and 2019, total stock-based compensation expense amounted to $0 and </t>
  </si>
  <si>
    <t>INCOME TAXES</t>
  </si>
  <si>
    <t>Income Tax Disclosure [Abstract]</t>
  </si>
  <si>
    <t>NOTE 11  INCOME TAXES The Coronavirus Aid and Relief and Economic Security (CARES) Act enacted on March 27, 2020 provided relief for individuals and businesses as a result of COVID-19 and its impact on the economy. The CARES Act provided for additional relief for businesses by amending the net operating loss (NOL) rules. The amendment allows for the carryback of NOLs to each of the five taxable years preceding the taxable year in which the loss arises. Since the enactment of the Tax Cuts and Jobs Act of 2017 (TCJA), NOLs generally could not be carried back but could be carried forward indefinitely. Further, the TCJA limited NOL absorption to 80% of taxable income. The CARES Act temporarily removes the 80% limitation, reinstating it for tax years beginning after 2020. This amendment does not currently benefit the Company as it has sustained losses in those years.</t>
  </si>
  <si>
    <t>SUBSEQUENT EVENTS</t>
  </si>
  <si>
    <t>Subsequent Events [Abstract]</t>
  </si>
  <si>
    <t>NOTE 12  SUBSEQUENT EVENTS On April 1, 2020, the Company issued 166,667 restricted common shares, par value $.001 per share, for $0.10 per share and 166,667 five-year warrants with a strike price of $0.40 per share in exchange for $16,667. The proceeds were recorded as subscription liability as of March 31, 2020. On April 13, 2020, the Company issued 4,000,000 restricted common shares, par value $.001 per share, for $0.10 per share and 4,000,000 five-year warrants with a strike price of $0.30 per share in exchange for $400,000. The proceeds were recorded as subscription liability as of March 31, 2020. On April 13, 2020, the Company settled its remaining obligation under the Securities Purchase Agreement and related 15% Convertible Promissory Note with Labrys Fund, LP (the Investor). The Company paid $262,389 in full satisfaction of the note. This amount included $24,389 accrued interest. On April 16, 2020, the Investor returned the originally issued 1,300,000 shares of common stock that was issued as a commitment fee. The 1,300,000 shares of common stock have been recorded as treasury stock. Additionally, the transfer agent released the reserve of 21,666,666 shares of common stock in the name of the Investor for issuance upon conversion. On April 13, 2020, the Company entered into several convertible promissory notes in order to provide the financing required to settle the obligation with the Investor. The Company issued convertible notes payable in exchange for $100,000 bearing an interest rate of 12% per annum and payable in six months. At the option of holder, the principal and accrued interest may be converted to shares of common stock at a conversion rate of $0.092 per share. At the time of conversion, the Company shall immediately also issue an equal amount of five-year warrants to purchase common stock of the Company, at an exercise price of $0.312 per share. The warrants shall have an option whereby the Company can require the exercise of the warrants if the trading price is at or above $0.69 per share for 20 consecutive trading days. Upon maturity, the Company shall have the option to convert the unpaid principal and interest balance of the note under the same terms as above. On April 13, 2020, the Company issued a convertible promissory note with an entity managed by Ronald J. LoRicco, Sr., a member of our Board of Directors, in exchange for $150,000 bearing an interest rate of 12% per annum and payable in six months. After June 5, 2020, the holder may convert the unpaid principal and interest balance of the note into shares of common stock, par value $0.001 per share, at the conversion rate equal to 80% of the closing price on June 5, 2020 per share. At the time of conversion, the Company shall immediately also issue a five-year warrant to the holder to purchase the same number of shares of common stock of the Company as the holder receives in such conversion. The strike price for such warrants shall be 3 times the conversion price. In addition, the warrants shall have an option whereby the Company can require the exercise of the warrants if the trading price is at or above the warrant price plus 150% for 20 consecutive trading days. The conversion date shall be the date that such conversion is completed. Upon maturity, the Company shall have the option to convert the unpaid principal and interest balance of the note under the same terms as above. On April 13, 2020, the Company issued a convertible promissory note with Michael V. Barbera, our Board Chairman, in exchange for $25,000 bearing an interest rate of 12% per annum and payable in six months. After June 5, 2020, the holder may convert the unpaid principal and interest balance of the note into shares of common stock, par value $0.001 per share, at the conversion rate equal to 80% of the closing price on June 5, 2020 per share. At the time of conversion, the Company shall immediately also issue a five-year warrant to the holder to purchase the same number of shares of common stock of the Company as the holder receives in such conversion. The strike price for such warrants shall be 3 times the conversion price. In addition, the warrants shall have an option whereby the Company can require the exercise of the warrants if the trading price is at or above the warrant price plus 150% for 20 consecutive trading days. The conversion date shall be the date that such conversion is completed. Upon maturity, the Company shall have the option to convert the unpaid principal and interest balance of the note under the same terms as above. On April 13, 2020, the Company issued a convertible promissory note with an accredited investor in exchange for $50,000 bearing an interest rate of 12% per annum and payable in six months. After June 5, 2020, the holder may convert the unpaid principal and interest balance of the note into shares of common stock, par value $0.001 per share, at the conversion rate equal to 80% of the closing price on June 5, 2020 per share. At the time of conversion, the Company shall immediately also issue a five-year warrant to the holder to purchase the same number of shares of common stock of the Company as the holder receives in such conversion. The strike price for such warrants shall be 3 times the conversion price. In addition, the warrants shall have an option whereby the Company can require the exercise of the warrants if the trading price is at or above the warrant price plus 150% for 20 consecutive trading days. The conversion date shall be the date that such conversion is completed. Upon maturity, the Company shall have the option to convert the unpaid principal and interest balance of the note under the same terms as above. On April 13, 2020, addendums were executed to modify the two demand notes payable entered on January 16, 2020 for $50,000 each from related parties. Per the addendums, the interest rate of 10% was increased to 12% per annum. The modification also allowed for a conversion option for the holder after June 5, 2020. After June 5, 2020, the holder may convert the unpaid principal and interest balance of the note into shares of common stock, par value $0.001 per share, at the conversion rate equal to 80% of the closing price on June 5, 2020 per share. At the time of conversion, the Company shall immediately also issue a five-year warrant to the holder to purchase the same number of shares of common stock of the Company as the holder receives in such conversion. The strike price for such warrants shall be 3 times the conversion price. In addition, the warrants shall have an option whereby the Company can require the exercise of the warrants if the trading price is at or above the warrant price plus 150% for 20 consecutive trading days. The conversion date shall be the date that such conversion is completed. Upon maturity, the Company shall have the option to convert the unpaid principal and interest balance of the note under the same terms as above. Due to the ongoing uncertainty about the severity and duration associated with the COVID-19 pandemic, the Company considered furloughing or eliminating employees and taking other measures to reduce operating costs until there is more certainty about the short-term and long-term effects of the COVID-19 pandemic on the nations economy and the Companys business. On May 1, 2020, the Company entered a promissory note agreement with its bank in exchange for $123,318 bearing an interest rate of 1.0% per annum. The loan was made pursuant to the Paycheck Protection Program under the CARES Act after receiving confirmation from the U.S. Small Business Administration (SBA). The note contains a deferment period of six months from the date of funding. After sixty, but not more than ninety, days from the date of funding, the Company can apply to the bank for loan forgiveness. The bank will then request confirmation from the SBA. If the SBA confirms full and complete loan forgiveness, the Companys obligation under the note will be deemed fully satisfied and paid in full. If the SBA denies full and complete loan forgiveness or only partly confirms forgiveness, the Company will be obligated to repay the bank for the total outstanding balance of the note, including principal and interest. The bank will establish terms, including monthly payments based on a maturity of two years from the date of funding and not more than 1.0% interest per annum. No principal or interest payments will be due prior to the end of the six-month deferment period. The Payroll Protection Program requires that the funds be used to maintain the current number of employees as well cover payroll-related costs, monthly mortgage or rent payments and utilities and not more than 25% can be expended on non-payroll-related costs. After providing documented evidence of the number of employees and the use of funds, the SBA will provide loan forgiveness for the documented costs.</t>
  </si>
  <si>
    <t>SUMMARY OF SIGNIFICANT ACCOUNTING POLICIES (Policies)</t>
  </si>
  <si>
    <t>(A) Cash The Company considers all highly liquid temporary cash instruments with an original maturity of three months or less to be cash equivalents. The Company places its cash and cash equivalents and restricted cash on deposit with financial institutions in the United States, which are insured by the Federal Deposit Insurance Company ("FDIC") up to $250,000. The Company's credit risk in the event of failure of these financial institutions is represented by the difference between the FDIC limit and the total amounts on deposit. Management monitors the financial institutions credit worthiness in conjunction with balances on deposit to minimize risk.</t>
  </si>
  <si>
    <t>Use of Estimates in Financial Statements</t>
  </si>
  <si>
    <t xml:space="preserve"> (B)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C) Reclassifications The Company has reclassified certain prior period amounts in the accompanying condensed consolidated financial statements in order to be consistent with the current period presentation. These reclassifications had no effect on net loss, total assets, total liabilities or stockholders deficit.</t>
  </si>
  <si>
    <t>Inventories</t>
  </si>
  <si>
    <t xml:space="preserve">(D) Inventories The Companys inventories consist of raw materials and finished goods, both purchased and manufactured. Inventories are stated at lower of cost or net realizable value. Cost is determined on the first-in, first-out basis. Raw inventory consists of basalt fiber and other necessary elements to produce the basalt rebar. On a quarterly basis, the Company analyzes its inventory levels and records allowances for inventory that has become obsolete and inventory that has a cost basis in excess of the expected net realizable value. The Companys inventory at March 31, 2020 and December 31, 2019 was comprised of: March 31, December 31, 2019 (Unaudited) Finished goods $ 46,892 $ 47,462 Raw materials 111,383 112,010 Total inventory $ 158,275 $ 159,472 </t>
  </si>
  <si>
    <t>Fixed assets</t>
  </si>
  <si>
    <t>(E) Fixed assets Fixed assets consist of the following: March 31, December 31, 2019 (Unaudited) Computer equipment $ 7,268 $ 7,268 Machinery 639,155 578,347 Leasehold improvements 161,579 137,217 Office furniture and equipment 62,926 62,926 Land improvements 7,270 7,270 Website development 27,275 27,275 905,473 820,303 Accumulated depreciation (74,135 ) (48,307 ) $ 831,338 $ 771,996</t>
  </si>
  <si>
    <t>Loss Per Share</t>
  </si>
  <si>
    <t>(F)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following are dilutive shares not included in the loss per share computation: March 31, December 31, 2019 (Unaudited) Options 5,042,500 5,042,500 Warrants 29,849,761 29,849,761 Convertible shares 998,666 984,014 35,890,927 35,876,275</t>
  </si>
  <si>
    <t>Stock-Based Compensation</t>
  </si>
  <si>
    <t>(G) Stock-Based Compensation The Company recognizes compensation costs to employees under Financial Accounting Standards Board (FASB) Accounting Standards Codification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grant.</t>
  </si>
  <si>
    <t>SUMMARY OF SIGNIFICANT ACCOUNTING POLICIES (Tables)</t>
  </si>
  <si>
    <t>Schedule of Inventory</t>
  </si>
  <si>
    <t>The Companys inventory at March 31, 2020 and December 31, 2019 was comprised of: March 31, December 31, 2019 (Unaudited) Finished goods $ 46,892 $ 47,462 Raw materials 111,383 112,010 Total inventory $ 158,275 $ 159,472</t>
  </si>
  <si>
    <t>Schedule of Fixed Assets</t>
  </si>
  <si>
    <t>Fixed assets consist of the following: March 31, December 31, 2019 (Unaudited) Computer equipment $ 7,268 $ 7,268 Machinery 639,155 578,347 Leasehold improvements 161,579 137,217 Office furniture and equipment 62,926 62,926 Land improvements 7,270 7,270 Website development 27,275 27,275 905,473 820,303 Accumulated depreciation (74,135 ) (48,307 ) $ 831,338 $ 771,996</t>
  </si>
  <si>
    <t>Schedule of Dilutive Shares Not Included in Loss Per Share Computation</t>
  </si>
  <si>
    <t>The following are dilutive shares not included in the loss per share computation: March 31, December 31, 2019 (Unaudited) Options 5,042,500 5,042,500 Warrants 29,849,761 29,849,761 Convertible shares 998,666 984,014 35,890,927 35,876,275</t>
  </si>
  <si>
    <t>OPERATING LEASE (Tables)</t>
  </si>
  <si>
    <t>Schedule of Future Minimum Lease Payments under Operating Lease</t>
  </si>
  <si>
    <t xml:space="preserve">The future minimum lease payments to be made under the operating lease as of March 31, 2020 are as follows: 2020 304,425 2021 415,033 2022 427,484 2023 440,308 2024 110,884 Total minimum lease payments 1,698,134 Discount (433,908 ) Operating lease liability $ 1,264,226 </t>
  </si>
  <si>
    <t>OPTIONS AND WARRANTS (Tables)</t>
  </si>
  <si>
    <t>Stock Options [Member]</t>
  </si>
  <si>
    <t>Share-based Compensation Arrangement by Share-based Payment Award [Line Items]</t>
  </si>
  <si>
    <t>Schedule of Stock Options and Warrants Activity</t>
  </si>
  <si>
    <t>The following table summarizes all option grants outstanding to consultants, directors and employees as of March 31, 2020 and December 31, 2019 and the related changes during these periods are presented below. March 31, December 31, Options outstanding and exercisable 5,042,500 5,042,500 Weighted-average exercise price $ 0.40 $ 0.40 Aggregate intrinsic value $   Weighted-average remaining contractual term (years) 4.41 4.66</t>
  </si>
  <si>
    <t>Stock Warrants [Member]</t>
  </si>
  <si>
    <t>The following table summarizes all warrant grants outstanding to consultants, directors and employees as well as investors as of March 31, 2020 and December 31, 2019 and the related changes during these periods are presented below. March 31, December 31, Warrants outstanding and exercisable 29,849,761 29,849,761 Weighted-average exercise price $ 0.21 $ 0.23 Aggregate intrinsic value $ 429,000 $ 1,956,750 Weighted-average remaining contractual term (years) 3.32 3.64</t>
  </si>
  <si>
    <t>ORGANIZATION, NATURE OF BUSINESS AND GOING CONCERN (Details) - USD ($)</t>
  </si>
  <si>
    <t>Working capital deficiency</t>
  </si>
  <si>
    <t>Net cash used in operations</t>
  </si>
  <si>
    <t>SUMMARY OF SIGNIFICANT ACCOUNTING POLICIES (Narrative) (Details)</t>
  </si>
  <si>
    <t>Mar. 31, 2020USD ($)</t>
  </si>
  <si>
    <t>Cash insured amount</t>
  </si>
  <si>
    <t>SUMMARY OF SIGNIFICANT ACCOUNTING POLICIES (Schedule of Inventory) (Details) - USD ($)</t>
  </si>
  <si>
    <t>Finished goods</t>
  </si>
  <si>
    <t>Raw materials</t>
  </si>
  <si>
    <t>SUMMARY OF SIGNIFICANT ACCOUNTING POLICIES (Fixed assets) (Details) - USD ($)</t>
  </si>
  <si>
    <t>Property, Plant and Equipment [Line Items]</t>
  </si>
  <si>
    <t>Property and equipment, gross</t>
  </si>
  <si>
    <t>Accumulated depreciation</t>
  </si>
  <si>
    <t>Balance</t>
  </si>
  <si>
    <t>Computer equipment [Member]</t>
  </si>
  <si>
    <t>Machinery [Member]</t>
  </si>
  <si>
    <t>Leasehold improvements [Member]</t>
  </si>
  <si>
    <t>Office furniture and equipment [Member]</t>
  </si>
  <si>
    <t>Land improvements [Member]</t>
  </si>
  <si>
    <t>Website development [Member]</t>
  </si>
  <si>
    <t>SUMMARY OF SIGNIFICANT ACCOUNTING POLICIES (Schedule of Dilutive Shares Not Included in Loss Per Share Computation) (Details) - shares</t>
  </si>
  <si>
    <t>12 Months Ended</t>
  </si>
  <si>
    <t>Antidilutive Securities Excluded from Computation of Earnings Per Share [Line Items]</t>
  </si>
  <si>
    <t>Dilutive shares not included in loss per share computation</t>
  </si>
  <si>
    <t>Options [Member]</t>
  </si>
  <si>
    <t>Convertible Debt Securities [Member]</t>
  </si>
  <si>
    <t>OPERATING LEASE (Narrative) (Details) - USD ($)</t>
  </si>
  <si>
    <t>1 Months Ended</t>
  </si>
  <si>
    <t>Mar. 25, 2019</t>
  </si>
  <si>
    <t>Jan. 31, 2019</t>
  </si>
  <si>
    <t>Weighted average discount rate</t>
  </si>
  <si>
    <t>15.00%</t>
  </si>
  <si>
    <t>Operating lease rent expense</t>
  </si>
  <si>
    <t>Lease deposit</t>
  </si>
  <si>
    <t>Lease term</t>
  </si>
  <si>
    <t>1 year 9 months</t>
  </si>
  <si>
    <t>5 years 2 months</t>
  </si>
  <si>
    <t>4 years</t>
  </si>
  <si>
    <t>Base rent obligation</t>
  </si>
  <si>
    <t>OPERATING LEASE (Schedule of Future Minimum Lease Payments under Operating Lease) (Details)</t>
  </si>
  <si>
    <t>Operating leases</t>
  </si>
  <si>
    <t>2021</t>
  </si>
  <si>
    <t>2022</t>
  </si>
  <si>
    <t>2023</t>
  </si>
  <si>
    <t>2024</t>
  </si>
  <si>
    <t>Total minimum lease payments</t>
  </si>
  <si>
    <t>Discount</t>
  </si>
  <si>
    <t>Operating lease liability</t>
  </si>
  <si>
    <t>NOTES PAYABLE - CONVERTIBLE (Narrative) (Details) - USD ($)</t>
  </si>
  <si>
    <t>Debt Instrument [Line Items]</t>
  </si>
  <si>
    <t>Note payable - convertible</t>
  </si>
  <si>
    <t>Note Payable related party - convertible [Member]</t>
  </si>
  <si>
    <t>Accrued interest</t>
  </si>
  <si>
    <t>NOTES PAYABLE (Narrative) (Details) - USD ($)</t>
  </si>
  <si>
    <t>VCVC, LLC [Member] | Unsecured Promissory Note [Member]</t>
  </si>
  <si>
    <t>NOTES PAYABLE - RELATED PARTY (Details) - USD ($)</t>
  </si>
  <si>
    <t>Jan. 16, 2020</t>
  </si>
  <si>
    <t>Apr. 13, 2020</t>
  </si>
  <si>
    <t>Notes payable [Member]</t>
  </si>
  <si>
    <t>Demand note agreement with Michael V. Barbera [Member]</t>
  </si>
  <si>
    <t>Debt principal amount</t>
  </si>
  <si>
    <t>Interest rate</t>
  </si>
  <si>
    <t>10.00%</t>
  </si>
  <si>
    <t>Debt term</t>
  </si>
  <si>
    <t>6 months</t>
  </si>
  <si>
    <t>Debt discount percentage</t>
  </si>
  <si>
    <t>20.00%</t>
  </si>
  <si>
    <t>Demand note agreement with Michael V. Barbera [Member] | Subsequent Event [Member] | Convertible Notes Payable [Member]</t>
  </si>
  <si>
    <t>12.00%</t>
  </si>
  <si>
    <t>Demand note agreement with Ronald J. LoRicco [Member]</t>
  </si>
  <si>
    <t>Demand note agreement with Ronald J. LoRicco [Member] | Subsequent Event [Member] | Convertible Notes Payable [Member]</t>
  </si>
  <si>
    <t>COMMITMENTS AND CONTINGENCIES (Details) - USD ($)</t>
  </si>
  <si>
    <t>Mar. 18, 2020</t>
  </si>
  <si>
    <t>Feb. 26, 2020</t>
  </si>
  <si>
    <t>Apr. 22, 2015</t>
  </si>
  <si>
    <t>Default amount, payable for settlement</t>
  </si>
  <si>
    <t>Accelerated rent and damages</t>
  </si>
  <si>
    <t>Attorney costs</t>
  </si>
  <si>
    <t>Percentage of accrued interest rate</t>
  </si>
  <si>
    <t>4.75%</t>
  </si>
  <si>
    <t>Accrued interest on judgement</t>
  </si>
  <si>
    <t>Claims settlement amount</t>
  </si>
  <si>
    <t>Net proceeds received</t>
  </si>
  <si>
    <t>STOCKHOLDERS' DEFICIT (Details) - USD ($)</t>
  </si>
  <si>
    <t>Class of Stock [Line Items]</t>
  </si>
  <si>
    <t>Shares issued</t>
  </si>
  <si>
    <t>Shares issued, value</t>
  </si>
  <si>
    <t>Common stock par value</t>
  </si>
  <si>
    <t>Investor [Member] | Restricted Common Shares [Member]</t>
  </si>
  <si>
    <t>Shares issued price per share</t>
  </si>
  <si>
    <t>Warrants issued</t>
  </si>
  <si>
    <t>Strike price of warrants</t>
  </si>
  <si>
    <t>Warrants term</t>
  </si>
  <si>
    <t>5 years</t>
  </si>
  <si>
    <t>Investor [Member] | Restricted Common Shares [Member] | Transaction One [Member]</t>
  </si>
  <si>
    <t>OPTIONS AND WARRANTS (Narrative) (Details) - USD ($)</t>
  </si>
  <si>
    <t>Issuance of warrants expense</t>
  </si>
  <si>
    <t>OPTIONS AND WARRANTS (Summary of Options and Warrants Grants to Consultants, Directors and Employees) (Details) - USD ($)</t>
  </si>
  <si>
    <t>Options and Warrants outstanding and exercisable</t>
  </si>
  <si>
    <t>Weighted-average exercise price</t>
  </si>
  <si>
    <t>Aggregate intrinsic value</t>
  </si>
  <si>
    <t>Weighted-average remaining contractual term (years)</t>
  </si>
  <si>
    <t>4 years 4 months 28 days</t>
  </si>
  <si>
    <t>4 years 7 months 28 days</t>
  </si>
  <si>
    <t>3 years 3 months 26 days</t>
  </si>
  <si>
    <t>3 years 7 months 21 days</t>
  </si>
  <si>
    <t>SUBSEQUENT EVENTS (Details) - USD ($)</t>
  </si>
  <si>
    <t>Apr. 03, 2020</t>
  </si>
  <si>
    <t>Apr. 16, 2020</t>
  </si>
  <si>
    <t>Jun. 05, 2020</t>
  </si>
  <si>
    <t>May 01, 2020</t>
  </si>
  <si>
    <t>Subsequent Event [Line Items]</t>
  </si>
  <si>
    <t>Repayments of convertible debt</t>
  </si>
  <si>
    <t>Proceeds from convertible debt</t>
  </si>
  <si>
    <t>Subsequent Event [Member] | Convertible Promissory Note with Labrys Fund, LP [Member]</t>
  </si>
  <si>
    <t>Shares returned as commitment fee</t>
  </si>
  <si>
    <t>Treasury stock</t>
  </si>
  <si>
    <t>Released reserve of shares of common stock</t>
  </si>
  <si>
    <t>Subsequent Event [Member] | Convertible Promissory Notes [Member]</t>
  </si>
  <si>
    <t>Conversion rate</t>
  </si>
  <si>
    <t>Trading price of warrants</t>
  </si>
  <si>
    <t>Subsequent Event [Member] | Convertible promissory note with Ronald J. LoRicco [Member]</t>
  </si>
  <si>
    <t>Conversion rate percentage</t>
  </si>
  <si>
    <t>80.00%</t>
  </si>
  <si>
    <t>Subsequent Event [Member] | Convertible promissory note with Michael V. Barbera [Member]</t>
  </si>
  <si>
    <t>Subsequent Event [Member] | Convertible promissory note with Accredited investor [Member]</t>
  </si>
  <si>
    <t>Subsequent Event [Member] | Demand notes payable from related parties [Member]</t>
  </si>
  <si>
    <t>Subsequent Event [Member] | Demand notes payable from related parties [Member] | Minimum [Member]</t>
  </si>
  <si>
    <t>Subsequent Event [Member] | Demand notes payable from related parties [Member] | Maximum [Member]</t>
  </si>
  <si>
    <t>Subsequent Event [Member] | Promissory note agreement with its bank [Member]</t>
  </si>
  <si>
    <t>1.00%</t>
  </si>
  <si>
    <t>Subsequent Event [Member] | Restricted Common Share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B16" s="4" t="s">
        <v>24</v>
      </c>
    </row>
    <row r="17" spans="1:3">
      <c r="A17" s="4" t="s">
        <v>28</v>
      </c>
      <c r="B17" s="4" t="s">
        <v>29</v>
      </c>
    </row>
    <row r="18" spans="1:3">
      <c r="A18" s="4" t="s">
        <v>30</v>
      </c>
      <c r="B18" s="4" t="s">
        <v>29</v>
      </c>
    </row>
    <row r="19" spans="1:3">
      <c r="A19" s="4" t="s">
        <v>31</v>
      </c>
      <c r="B19" s="4" t="s">
        <v>32</v>
      </c>
    </row>
    <row r="20" spans="1:3">
      <c r="A20" s="4" t="s">
        <v>33</v>
      </c>
      <c r="B20" s="4" t="s">
        <v>34</v>
      </c>
    </row>
    <row r="21" spans="1:3">
      <c r="A21" s="4" t="s">
        <v>35</v>
      </c>
      <c r="C21" s="5" t="n">
        <v>2036023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2</v>
      </c>
      <c r="B1" s="2" t="s">
        <v>1</v>
      </c>
    </row>
    <row r="2" spans="1:2">
      <c r="B2" s="2" t="s">
        <v>2</v>
      </c>
    </row>
    <row r="3" spans="1:2">
      <c r="A3" s="3" t="s">
        <v>179</v>
      </c>
    </row>
    <row r="4" spans="1:2">
      <c r="A4" s="4" t="s">
        <v>62</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59</v>
      </c>
    </row>
    <row r="4" spans="1:2">
      <c r="A4" s="4" t="s">
        <v>39</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01841</v>
      </c>
      <c r="C3" s="6" t="n">
        <v>129152</v>
      </c>
    </row>
    <row r="4" spans="1:3">
      <c r="A4" s="4" t="s">
        <v>40</v>
      </c>
      <c r="B4" s="5" t="n">
        <v>158275</v>
      </c>
      <c r="C4" s="5" t="n">
        <v>159472</v>
      </c>
    </row>
    <row r="5" spans="1:3">
      <c r="A5" s="4" t="s">
        <v>41</v>
      </c>
      <c r="B5" s="5" t="n">
        <v>29423</v>
      </c>
      <c r="C5" s="5" t="n">
        <v>26640</v>
      </c>
    </row>
    <row r="6" spans="1:3">
      <c r="A6" s="4" t="s">
        <v>42</v>
      </c>
      <c r="B6" s="5" t="n">
        <v>77172</v>
      </c>
      <c r="C6" s="5" t="n">
        <v>145671</v>
      </c>
    </row>
    <row r="7" spans="1:3">
      <c r="A7" s="4" t="s">
        <v>43</v>
      </c>
      <c r="B7" s="5" t="n">
        <v>366711</v>
      </c>
      <c r="C7" s="5" t="n">
        <v>460935</v>
      </c>
    </row>
    <row r="8" spans="1:3">
      <c r="A8" s="4" t="s">
        <v>44</v>
      </c>
      <c r="B8" s="5" t="n">
        <v>1171262</v>
      </c>
      <c r="C8" s="5" t="n">
        <v>1222853</v>
      </c>
    </row>
    <row r="9" spans="1:3">
      <c r="A9" s="4" t="s">
        <v>45</v>
      </c>
      <c r="B9" s="5" t="n">
        <v>831338</v>
      </c>
      <c r="C9" s="5" t="n">
        <v>771996</v>
      </c>
    </row>
    <row r="10" spans="1:3">
      <c r="A10" s="4" t="s">
        <v>46</v>
      </c>
      <c r="B10" s="4" t="s">
        <v>47</v>
      </c>
      <c r="C10" s="5" t="n">
        <v>5380</v>
      </c>
    </row>
    <row r="11" spans="1:3">
      <c r="A11" s="4" t="s">
        <v>48</v>
      </c>
      <c r="B11" s="5" t="n">
        <v>2002600</v>
      </c>
      <c r="C11" s="5" t="n">
        <v>2000229</v>
      </c>
    </row>
    <row r="12" spans="1:3">
      <c r="A12" s="4" t="s">
        <v>49</v>
      </c>
      <c r="B12" s="5" t="n">
        <v>2369311</v>
      </c>
      <c r="C12" s="5" t="n">
        <v>2461164</v>
      </c>
    </row>
    <row r="13" spans="1:3">
      <c r="A13" s="3" t="s">
        <v>50</v>
      </c>
    </row>
    <row r="14" spans="1:3">
      <c r="A14" s="4" t="s">
        <v>51</v>
      </c>
      <c r="B14" s="5" t="n">
        <v>209358</v>
      </c>
      <c r="C14" s="5" t="n">
        <v>218082</v>
      </c>
    </row>
    <row r="15" spans="1:3">
      <c r="A15" s="4" t="s">
        <v>52</v>
      </c>
      <c r="B15" s="5" t="n">
        <v>542127</v>
      </c>
      <c r="C15" s="5" t="n">
        <v>489179</v>
      </c>
    </row>
    <row r="16" spans="1:3">
      <c r="A16" s="4" t="s">
        <v>53</v>
      </c>
      <c r="B16" s="5" t="n">
        <v>795210</v>
      </c>
      <c r="C16" s="5" t="n">
        <v>790606</v>
      </c>
    </row>
    <row r="17" spans="1:3">
      <c r="A17" s="4" t="s">
        <v>54</v>
      </c>
      <c r="B17" s="5" t="n">
        <v>211914</v>
      </c>
      <c r="C17" s="5" t="n">
        <v>219617</v>
      </c>
    </row>
    <row r="18" spans="1:3">
      <c r="A18" s="4" t="s">
        <v>55</v>
      </c>
      <c r="B18" s="5" t="n">
        <v>100000</v>
      </c>
      <c r="C18" s="4" t="s">
        <v>47</v>
      </c>
    </row>
    <row r="19" spans="1:3">
      <c r="A19" s="4" t="s">
        <v>56</v>
      </c>
      <c r="B19" s="5" t="n">
        <v>418391</v>
      </c>
      <c r="C19" s="5" t="n">
        <v>453991</v>
      </c>
    </row>
    <row r="20" spans="1:3">
      <c r="A20" s="4" t="s">
        <v>57</v>
      </c>
      <c r="B20" s="5" t="n">
        <v>416667</v>
      </c>
      <c r="C20" s="4" t="s">
        <v>47</v>
      </c>
    </row>
    <row r="21" spans="1:3">
      <c r="A21" s="4" t="s">
        <v>58</v>
      </c>
      <c r="B21" s="5" t="n">
        <v>230427</v>
      </c>
      <c r="C21" s="5" t="n">
        <v>221997</v>
      </c>
    </row>
    <row r="22" spans="1:3">
      <c r="A22" s="4" t="s">
        <v>59</v>
      </c>
      <c r="B22" s="5" t="n">
        <v>2924094</v>
      </c>
      <c r="C22" s="5" t="n">
        <v>2393472</v>
      </c>
    </row>
    <row r="23" spans="1:3">
      <c r="A23" s="4" t="s">
        <v>60</v>
      </c>
      <c r="B23" s="5" t="n">
        <v>1033800</v>
      </c>
      <c r="C23" s="5" t="n">
        <v>1094970</v>
      </c>
    </row>
    <row r="24" spans="1:3">
      <c r="A24" s="4" t="s">
        <v>61</v>
      </c>
      <c r="B24" s="5" t="n">
        <v>3957894</v>
      </c>
      <c r="C24" s="5" t="n">
        <v>3488442</v>
      </c>
    </row>
    <row r="25" spans="1:3">
      <c r="A25" s="3" t="s">
        <v>62</v>
      </c>
    </row>
    <row r="26" spans="1:3">
      <c r="A26" s="4" t="s">
        <v>63</v>
      </c>
      <c r="B26" s="4" t="s">
        <v>47</v>
      </c>
      <c r="C26" s="4" t="s">
        <v>47</v>
      </c>
    </row>
    <row r="27" spans="1:3">
      <c r="A27" s="4" t="s">
        <v>64</v>
      </c>
      <c r="B27" s="5" t="n">
        <v>200736</v>
      </c>
      <c r="C27" s="5" t="n">
        <v>200736</v>
      </c>
    </row>
    <row r="28" spans="1:3">
      <c r="A28" s="4" t="s">
        <v>65</v>
      </c>
      <c r="B28" s="5" t="n">
        <v>24216042</v>
      </c>
      <c r="C28" s="5" t="n">
        <v>24216042</v>
      </c>
    </row>
    <row r="29" spans="1:3">
      <c r="A29" s="4" t="s">
        <v>66</v>
      </c>
      <c r="B29" s="5" t="n">
        <v>-26005361</v>
      </c>
      <c r="C29" s="5" t="n">
        <v>-25444056</v>
      </c>
    </row>
    <row r="30" spans="1:3">
      <c r="A30" s="4" t="s">
        <v>67</v>
      </c>
      <c r="B30" s="5" t="n">
        <v>-1588583</v>
      </c>
      <c r="C30" s="5" t="n">
        <v>-1027278</v>
      </c>
    </row>
    <row r="31" spans="1:3">
      <c r="A31" s="4" t="s">
        <v>68</v>
      </c>
      <c r="B31" s="6" t="n">
        <v>2369311</v>
      </c>
      <c r="C31" s="6" t="n">
        <v>24611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04</v>
      </c>
      <c r="B1" s="2" t="s">
        <v>1</v>
      </c>
    </row>
    <row r="2" spans="1:2">
      <c r="B2" s="2" t="s">
        <v>2</v>
      </c>
    </row>
    <row r="3" spans="1:2">
      <c r="A3" s="3" t="s">
        <v>159</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1</v>
      </c>
      <c r="B1" s="2" t="s">
        <v>1</v>
      </c>
    </row>
    <row r="2" spans="1:2">
      <c r="B2" s="2" t="s">
        <v>2</v>
      </c>
    </row>
    <row r="3" spans="1:2">
      <c r="A3" s="3" t="s">
        <v>165</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4" t="s">
        <v>215</v>
      </c>
    </row>
    <row r="4" spans="1:2">
      <c r="A4" s="3" t="s">
        <v>216</v>
      </c>
    </row>
    <row r="5" spans="1:2">
      <c r="A5" s="4" t="s">
        <v>217</v>
      </c>
      <c r="B5" s="4" t="s">
        <v>218</v>
      </c>
    </row>
    <row r="6" spans="1:2">
      <c r="A6" s="4" t="s">
        <v>219</v>
      </c>
    </row>
    <row r="7" spans="1:2">
      <c r="A7" s="3" t="s">
        <v>216</v>
      </c>
    </row>
    <row r="8" spans="1:2">
      <c r="A8" s="4" t="s">
        <v>217</v>
      </c>
      <c r="B8"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1</v>
      </c>
      <c r="B1" s="2" t="s">
        <v>1</v>
      </c>
    </row>
    <row r="2" spans="1:4">
      <c r="B2" s="2" t="s">
        <v>2</v>
      </c>
      <c r="C2" s="2" t="s">
        <v>80</v>
      </c>
      <c r="D2" s="2" t="s">
        <v>37</v>
      </c>
    </row>
    <row r="3" spans="1:4">
      <c r="A3" s="3" t="s">
        <v>156</v>
      </c>
    </row>
    <row r="4" spans="1:4">
      <c r="A4" s="4" t="s">
        <v>66</v>
      </c>
      <c r="B4" s="6" t="n">
        <v>26005361</v>
      </c>
      <c r="D4" s="6" t="n">
        <v>25444056</v>
      </c>
    </row>
    <row r="5" spans="1:4">
      <c r="A5" s="4" t="s">
        <v>222</v>
      </c>
      <c r="B5" s="5" t="n">
        <v>2600000</v>
      </c>
    </row>
    <row r="6" spans="1:4">
      <c r="A6" s="4" t="s">
        <v>223</v>
      </c>
      <c r="B6" s="5" t="n">
        <v>-7731</v>
      </c>
      <c r="C6" s="6" t="n">
        <v>-442760</v>
      </c>
    </row>
    <row r="7" spans="1:4">
      <c r="A7" s="4" t="s">
        <v>39</v>
      </c>
      <c r="B7" s="6" t="n">
        <v>101841</v>
      </c>
      <c r="D7" s="6" t="n">
        <v>12915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224</v>
      </c>
      <c r="B1" s="2" t="s">
        <v>225</v>
      </c>
    </row>
    <row r="2" spans="1:2">
      <c r="A2" s="3" t="s">
        <v>159</v>
      </c>
    </row>
    <row r="3" spans="1:2">
      <c r="A3" s="4" t="s">
        <v>226</v>
      </c>
      <c r="B3" s="6" t="n">
        <v>25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37</v>
      </c>
    </row>
    <row r="2" spans="1:3">
      <c r="A2" s="3" t="s">
        <v>159</v>
      </c>
    </row>
    <row r="3" spans="1:3">
      <c r="A3" s="4" t="s">
        <v>228</v>
      </c>
      <c r="B3" s="6" t="n">
        <v>46892</v>
      </c>
      <c r="C3" s="6" t="n">
        <v>47462</v>
      </c>
    </row>
    <row r="4" spans="1:3">
      <c r="A4" s="4" t="s">
        <v>229</v>
      </c>
      <c r="B4" s="5" t="n">
        <v>111383</v>
      </c>
      <c r="C4" s="5" t="n">
        <v>112010</v>
      </c>
    </row>
    <row r="5" spans="1:3">
      <c r="A5" s="4" t="s">
        <v>40</v>
      </c>
      <c r="B5" s="6" t="n">
        <v>158275</v>
      </c>
      <c r="C5" s="6" t="n">
        <v>15947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30</v>
      </c>
      <c r="B1" s="2" t="s">
        <v>1</v>
      </c>
    </row>
    <row r="2" spans="1:4">
      <c r="B2" s="2" t="s">
        <v>2</v>
      </c>
      <c r="C2" s="2" t="s">
        <v>80</v>
      </c>
      <c r="D2" s="2" t="s">
        <v>37</v>
      </c>
    </row>
    <row r="3" spans="1:4">
      <c r="A3" s="3" t="s">
        <v>231</v>
      </c>
    </row>
    <row r="4" spans="1:4">
      <c r="A4" s="4" t="s">
        <v>232</v>
      </c>
      <c r="B4" s="6" t="n">
        <v>905473</v>
      </c>
      <c r="D4" s="6" t="n">
        <v>820303</v>
      </c>
    </row>
    <row r="5" spans="1:4">
      <c r="A5" s="4" t="s">
        <v>233</v>
      </c>
      <c r="B5" s="5" t="n">
        <v>-74135</v>
      </c>
      <c r="D5" s="5" t="n">
        <v>-48307</v>
      </c>
    </row>
    <row r="6" spans="1:4">
      <c r="A6" s="4" t="s">
        <v>234</v>
      </c>
      <c r="B6" s="5" t="n">
        <v>831338</v>
      </c>
      <c r="D6" s="5" t="n">
        <v>771996</v>
      </c>
    </row>
    <row r="7" spans="1:4">
      <c r="A7" s="4" t="s">
        <v>127</v>
      </c>
      <c r="B7" s="5" t="n">
        <v>25828</v>
      </c>
      <c r="C7" s="6" t="n">
        <v>1559</v>
      </c>
    </row>
    <row r="8" spans="1:4">
      <c r="A8" s="4" t="s">
        <v>235</v>
      </c>
    </row>
    <row r="9" spans="1:4">
      <c r="A9" s="3" t="s">
        <v>231</v>
      </c>
    </row>
    <row r="10" spans="1:4">
      <c r="A10" s="4" t="s">
        <v>232</v>
      </c>
      <c r="B10" s="5" t="n">
        <v>7268</v>
      </c>
      <c r="D10" s="5" t="n">
        <v>7268</v>
      </c>
    </row>
    <row r="11" spans="1:4">
      <c r="A11" s="4" t="s">
        <v>236</v>
      </c>
    </row>
    <row r="12" spans="1:4">
      <c r="A12" s="3" t="s">
        <v>231</v>
      </c>
    </row>
    <row r="13" spans="1:4">
      <c r="A13" s="4" t="s">
        <v>232</v>
      </c>
      <c r="B13" s="5" t="n">
        <v>639155</v>
      </c>
      <c r="D13" s="5" t="n">
        <v>578347</v>
      </c>
    </row>
    <row r="14" spans="1:4">
      <c r="A14" s="4" t="s">
        <v>237</v>
      </c>
    </row>
    <row r="15" spans="1:4">
      <c r="A15" s="3" t="s">
        <v>231</v>
      </c>
    </row>
    <row r="16" spans="1:4">
      <c r="A16" s="4" t="s">
        <v>232</v>
      </c>
      <c r="B16" s="5" t="n">
        <v>161579</v>
      </c>
      <c r="D16" s="5" t="n">
        <v>137217</v>
      </c>
    </row>
    <row r="17" spans="1:4">
      <c r="A17" s="4" t="s">
        <v>238</v>
      </c>
    </row>
    <row r="18" spans="1:4">
      <c r="A18" s="3" t="s">
        <v>231</v>
      </c>
    </row>
    <row r="19" spans="1:4">
      <c r="A19" s="4" t="s">
        <v>232</v>
      </c>
      <c r="B19" s="5" t="n">
        <v>62926</v>
      </c>
      <c r="D19" s="5" t="n">
        <v>62926</v>
      </c>
    </row>
    <row r="20" spans="1:4">
      <c r="A20" s="4" t="s">
        <v>239</v>
      </c>
    </row>
    <row r="21" spans="1:4">
      <c r="A21" s="3" t="s">
        <v>231</v>
      </c>
    </row>
    <row r="22" spans="1:4">
      <c r="A22" s="4" t="s">
        <v>232</v>
      </c>
      <c r="B22" s="5" t="n">
        <v>7270</v>
      </c>
      <c r="C22" s="6" t="n">
        <v>7270</v>
      </c>
    </row>
    <row r="23" spans="1:4">
      <c r="A23" s="4" t="s">
        <v>240</v>
      </c>
    </row>
    <row r="24" spans="1:4">
      <c r="A24" s="3" t="s">
        <v>231</v>
      </c>
    </row>
    <row r="25" spans="1:4">
      <c r="A25" s="4" t="s">
        <v>232</v>
      </c>
      <c r="B25" s="6" t="n">
        <v>27275</v>
      </c>
      <c r="D25" s="6" t="n">
        <v>2727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1</v>
      </c>
      <c r="B1" s="2" t="s">
        <v>1</v>
      </c>
      <c r="C1" s="2" t="s">
        <v>242</v>
      </c>
    </row>
    <row r="2" spans="1:3">
      <c r="B2" s="2" t="s">
        <v>2</v>
      </c>
      <c r="C2" s="2" t="s">
        <v>37</v>
      </c>
    </row>
    <row r="3" spans="1:3">
      <c r="A3" s="3" t="s">
        <v>243</v>
      </c>
    </row>
    <row r="4" spans="1:3">
      <c r="A4" s="4" t="s">
        <v>244</v>
      </c>
      <c r="B4" s="5" t="n">
        <v>35890927</v>
      </c>
      <c r="C4" s="5" t="n">
        <v>35876275</v>
      </c>
    </row>
    <row r="5" spans="1:3">
      <c r="A5" s="4" t="s">
        <v>245</v>
      </c>
    </row>
    <row r="6" spans="1:3">
      <c r="A6" s="3" t="s">
        <v>243</v>
      </c>
    </row>
    <row r="7" spans="1:3">
      <c r="A7" s="4" t="s">
        <v>244</v>
      </c>
      <c r="B7" s="5" t="n">
        <v>5042500</v>
      </c>
      <c r="C7" s="5" t="n">
        <v>5042500</v>
      </c>
    </row>
    <row r="8" spans="1:3">
      <c r="A8" s="4" t="s">
        <v>219</v>
      </c>
    </row>
    <row r="9" spans="1:3">
      <c r="A9" s="3" t="s">
        <v>243</v>
      </c>
    </row>
    <row r="10" spans="1:3">
      <c r="A10" s="4" t="s">
        <v>244</v>
      </c>
      <c r="B10" s="5" t="n">
        <v>29849761</v>
      </c>
      <c r="C10" s="5" t="n">
        <v>29849761</v>
      </c>
    </row>
    <row r="11" spans="1:3">
      <c r="A11" s="4" t="s">
        <v>246</v>
      </c>
    </row>
    <row r="12" spans="1:3">
      <c r="A12" s="3" t="s">
        <v>243</v>
      </c>
    </row>
    <row r="13" spans="1:3">
      <c r="A13" s="4" t="s">
        <v>244</v>
      </c>
      <c r="B13" s="5" t="n">
        <v>998666</v>
      </c>
      <c r="C13" s="5" t="n">
        <v>9840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8"/>
    <col customWidth="1" max="2" min="2" width="16"/>
    <col customWidth="1" max="3" min="3" width="17"/>
    <col customWidth="1" max="4" min="4" width="15"/>
    <col customWidth="1" max="5" min="5" width="14"/>
  </cols>
  <sheetData>
    <row r="1" spans="1:5">
      <c r="A1" s="1" t="s">
        <v>247</v>
      </c>
      <c r="B1" s="2" t="s">
        <v>248</v>
      </c>
      <c r="D1" s="2" t="s">
        <v>1</v>
      </c>
    </row>
    <row r="2" spans="1:5">
      <c r="B2" s="2" t="s">
        <v>249</v>
      </c>
      <c r="C2" s="2" t="s">
        <v>250</v>
      </c>
      <c r="D2" s="2" t="s">
        <v>2</v>
      </c>
      <c r="E2" s="2" t="s">
        <v>80</v>
      </c>
    </row>
    <row r="3" spans="1:5">
      <c r="A3" s="3" t="s">
        <v>165</v>
      </c>
    </row>
    <row r="4" spans="1:5">
      <c r="A4" s="4" t="s">
        <v>251</v>
      </c>
      <c r="D4" s="4" t="s">
        <v>252</v>
      </c>
    </row>
    <row r="5" spans="1:5">
      <c r="A5" s="4" t="s">
        <v>253</v>
      </c>
      <c r="D5" s="6" t="n">
        <v>107589</v>
      </c>
      <c r="E5" s="6" t="n">
        <v>119219</v>
      </c>
    </row>
    <row r="6" spans="1:5">
      <c r="A6" s="4" t="s">
        <v>254</v>
      </c>
      <c r="C6" s="6" t="n">
        <v>74000</v>
      </c>
    </row>
    <row r="7" spans="1:5">
      <c r="A7" s="4" t="s">
        <v>255</v>
      </c>
      <c r="B7" s="4" t="s">
        <v>256</v>
      </c>
      <c r="C7" s="4" t="s">
        <v>257</v>
      </c>
      <c r="D7" s="4" t="s">
        <v>258</v>
      </c>
    </row>
    <row r="8" spans="1:5">
      <c r="A8" s="4" t="s">
        <v>259</v>
      </c>
      <c r="B8" s="6" t="n">
        <v>33825</v>
      </c>
      <c r="C8" s="6" t="n">
        <v>207334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225</v>
      </c>
    </row>
    <row r="2" spans="1:2">
      <c r="A2" s="3" t="s">
        <v>261</v>
      </c>
    </row>
    <row r="3" spans="1:2">
      <c r="A3" s="4" t="s">
        <v>20</v>
      </c>
      <c r="B3" s="6" t="n">
        <v>304425</v>
      </c>
    </row>
    <row r="4" spans="1:2">
      <c r="A4" s="4" t="s">
        <v>262</v>
      </c>
      <c r="B4" s="5" t="n">
        <v>415033</v>
      </c>
    </row>
    <row r="5" spans="1:2">
      <c r="A5" s="4" t="s">
        <v>263</v>
      </c>
      <c r="B5" s="5" t="n">
        <v>427484</v>
      </c>
    </row>
    <row r="6" spans="1:2">
      <c r="A6" s="4" t="s">
        <v>264</v>
      </c>
      <c r="B6" s="5" t="n">
        <v>440308</v>
      </c>
    </row>
    <row r="7" spans="1:2">
      <c r="A7" s="4" t="s">
        <v>265</v>
      </c>
      <c r="B7" s="5" t="n">
        <v>110884</v>
      </c>
    </row>
    <row r="8" spans="1:2">
      <c r="A8" s="4" t="s">
        <v>266</v>
      </c>
      <c r="B8" s="5" t="n">
        <v>1698134</v>
      </c>
    </row>
    <row r="9" spans="1:2">
      <c r="A9" s="4" t="s">
        <v>267</v>
      </c>
      <c r="B9" s="5" t="n">
        <v>-433908</v>
      </c>
    </row>
    <row r="10" spans="1:2">
      <c r="A10" s="4" t="s">
        <v>268</v>
      </c>
      <c r="B10" s="6" t="n">
        <v>12642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37</v>
      </c>
    </row>
    <row r="2" spans="1:3">
      <c r="A2" s="3" t="s">
        <v>70</v>
      </c>
    </row>
    <row r="3" spans="1:3">
      <c r="A3" s="4" t="s">
        <v>71</v>
      </c>
      <c r="B3" s="7" t="n">
        <v>0.001</v>
      </c>
      <c r="C3" s="7" t="n">
        <v>0.001</v>
      </c>
    </row>
    <row r="4" spans="1:3">
      <c r="A4" s="4" t="s">
        <v>72</v>
      </c>
      <c r="B4" s="5" t="n">
        <v>5000000</v>
      </c>
      <c r="C4" s="5" t="n">
        <v>5000000</v>
      </c>
    </row>
    <row r="5" spans="1:3">
      <c r="A5" s="4" t="s">
        <v>73</v>
      </c>
      <c r="B5" s="5" t="n">
        <v>0</v>
      </c>
      <c r="C5" s="5" t="n">
        <v>0</v>
      </c>
    </row>
    <row r="6" spans="1:3">
      <c r="A6" s="4" t="s">
        <v>74</v>
      </c>
      <c r="B6" s="5" t="n">
        <v>0</v>
      </c>
      <c r="C6" s="5" t="n">
        <v>0</v>
      </c>
    </row>
    <row r="7" spans="1:3">
      <c r="A7" s="4" t="s">
        <v>75</v>
      </c>
      <c r="B7" s="7" t="n">
        <v>0.001</v>
      </c>
      <c r="C7" s="7" t="n">
        <v>0.001</v>
      </c>
    </row>
    <row r="8" spans="1:3">
      <c r="A8" s="4" t="s">
        <v>76</v>
      </c>
      <c r="B8" s="5" t="n">
        <v>1000000000</v>
      </c>
      <c r="C8" s="5" t="n">
        <v>1000000000</v>
      </c>
    </row>
    <row r="9" spans="1:3">
      <c r="A9" s="4" t="s">
        <v>77</v>
      </c>
      <c r="B9" s="5" t="n">
        <v>200735730</v>
      </c>
      <c r="C9" s="5" t="n">
        <v>200735730</v>
      </c>
    </row>
    <row r="10" spans="1:3">
      <c r="A10" s="4" t="s">
        <v>78</v>
      </c>
      <c r="B10" s="5" t="n">
        <v>200735730</v>
      </c>
      <c r="C10" s="5" t="n">
        <v>2007357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69</v>
      </c>
      <c r="B1" s="2" t="s">
        <v>1</v>
      </c>
    </row>
    <row r="2" spans="1:4">
      <c r="B2" s="2" t="s">
        <v>2</v>
      </c>
      <c r="C2" s="2" t="s">
        <v>80</v>
      </c>
      <c r="D2" s="2" t="s">
        <v>37</v>
      </c>
    </row>
    <row r="3" spans="1:4">
      <c r="A3" s="3" t="s">
        <v>270</v>
      </c>
    </row>
    <row r="4" spans="1:4">
      <c r="A4" s="4" t="s">
        <v>95</v>
      </c>
      <c r="B4" s="6" t="n">
        <v>2323</v>
      </c>
      <c r="C4" s="6" t="n">
        <v>6118</v>
      </c>
    </row>
    <row r="5" spans="1:4">
      <c r="A5" s="4" t="s">
        <v>271</v>
      </c>
      <c r="B5" s="5" t="n">
        <v>418391</v>
      </c>
      <c r="D5" s="6" t="n">
        <v>453991</v>
      </c>
    </row>
    <row r="6" spans="1:4">
      <c r="A6" s="4" t="s">
        <v>272</v>
      </c>
    </row>
    <row r="7" spans="1:4">
      <c r="A7" s="3" t="s">
        <v>270</v>
      </c>
    </row>
    <row r="8" spans="1:4">
      <c r="A8" s="4" t="s">
        <v>273</v>
      </c>
      <c r="B8" s="5" t="n">
        <v>106926</v>
      </c>
      <c r="D8" s="6" t="n">
        <v>86520</v>
      </c>
    </row>
    <row r="9" spans="1:4">
      <c r="A9" s="4" t="s">
        <v>95</v>
      </c>
      <c r="B9" s="6" t="n">
        <v>22906</v>
      </c>
      <c r="C9" s="6" t="n">
        <v>1492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274</v>
      </c>
      <c r="B1" s="2" t="s">
        <v>1</v>
      </c>
    </row>
    <row r="2" spans="1:4">
      <c r="B2" s="2" t="s">
        <v>2</v>
      </c>
      <c r="C2" s="2" t="s">
        <v>80</v>
      </c>
      <c r="D2" s="2" t="s">
        <v>37</v>
      </c>
    </row>
    <row r="3" spans="1:4">
      <c r="A3" s="3" t="s">
        <v>270</v>
      </c>
    </row>
    <row r="4" spans="1:4">
      <c r="A4" s="4" t="s">
        <v>54</v>
      </c>
      <c r="B4" s="6" t="n">
        <v>211914</v>
      </c>
      <c r="D4" s="6" t="n">
        <v>219617</v>
      </c>
    </row>
    <row r="5" spans="1:4">
      <c r="A5" s="4" t="s">
        <v>95</v>
      </c>
      <c r="B5" s="5" t="n">
        <v>2323</v>
      </c>
      <c r="C5" s="6" t="n">
        <v>6118</v>
      </c>
    </row>
    <row r="6" spans="1:4">
      <c r="A6" s="4" t="s">
        <v>275</v>
      </c>
    </row>
    <row r="7" spans="1:4">
      <c r="A7" s="3" t="s">
        <v>270</v>
      </c>
    </row>
    <row r="8" spans="1:4">
      <c r="A8" s="4" t="s">
        <v>273</v>
      </c>
      <c r="B8" s="6" t="n">
        <v>13641</v>
      </c>
      <c r="D8" s="6" t="n">
        <v>1124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276</v>
      </c>
      <c r="B1" s="2" t="s">
        <v>248</v>
      </c>
      <c r="C1" s="2" t="s">
        <v>1</v>
      </c>
    </row>
    <row r="2" spans="1:6">
      <c r="B2" s="2" t="s">
        <v>277</v>
      </c>
      <c r="C2" s="2" t="s">
        <v>2</v>
      </c>
      <c r="D2" s="2" t="s">
        <v>80</v>
      </c>
      <c r="E2" s="2" t="s">
        <v>278</v>
      </c>
      <c r="F2" s="2" t="s">
        <v>37</v>
      </c>
    </row>
    <row r="3" spans="1:6">
      <c r="A3" s="3" t="s">
        <v>270</v>
      </c>
    </row>
    <row r="4" spans="1:6">
      <c r="A4" s="4" t="s">
        <v>55</v>
      </c>
      <c r="C4" s="6" t="n">
        <v>100000</v>
      </c>
      <c r="F4" s="4" t="s">
        <v>47</v>
      </c>
    </row>
    <row r="5" spans="1:6">
      <c r="A5" s="4" t="s">
        <v>279</v>
      </c>
    </row>
    <row r="6" spans="1:6">
      <c r="A6" s="3" t="s">
        <v>270</v>
      </c>
    </row>
    <row r="7" spans="1:6">
      <c r="A7" s="4" t="s">
        <v>273</v>
      </c>
      <c r="C7" s="5" t="n">
        <v>2091</v>
      </c>
      <c r="F7" s="6" t="n">
        <v>0</v>
      </c>
    </row>
    <row r="8" spans="1:6">
      <c r="A8" s="4" t="s">
        <v>95</v>
      </c>
      <c r="C8" s="6" t="n">
        <v>2091</v>
      </c>
      <c r="D8" s="6" t="n">
        <v>11456</v>
      </c>
    </row>
    <row r="9" spans="1:6">
      <c r="A9" s="4" t="s">
        <v>280</v>
      </c>
    </row>
    <row r="10" spans="1:6">
      <c r="A10" s="3" t="s">
        <v>270</v>
      </c>
    </row>
    <row r="11" spans="1:6">
      <c r="A11" s="4" t="s">
        <v>281</v>
      </c>
      <c r="B11" s="6" t="n">
        <v>50000</v>
      </c>
    </row>
    <row r="12" spans="1:6">
      <c r="A12" s="4" t="s">
        <v>282</v>
      </c>
      <c r="B12" s="4" t="s">
        <v>283</v>
      </c>
    </row>
    <row r="13" spans="1:6">
      <c r="A13" s="4" t="s">
        <v>284</v>
      </c>
      <c r="B13" s="4" t="s">
        <v>285</v>
      </c>
    </row>
    <row r="14" spans="1:6">
      <c r="A14" s="4" t="s">
        <v>286</v>
      </c>
      <c r="B14" s="4" t="s">
        <v>287</v>
      </c>
    </row>
    <row r="15" spans="1:6">
      <c r="A15" s="4" t="s">
        <v>288</v>
      </c>
    </row>
    <row r="16" spans="1:6">
      <c r="A16" s="3" t="s">
        <v>270</v>
      </c>
    </row>
    <row r="17" spans="1:6">
      <c r="A17" s="4" t="s">
        <v>282</v>
      </c>
      <c r="E17" s="4" t="s">
        <v>289</v>
      </c>
    </row>
    <row r="18" spans="1:6">
      <c r="A18" s="4" t="s">
        <v>290</v>
      </c>
    </row>
    <row r="19" spans="1:6">
      <c r="A19" s="3" t="s">
        <v>270</v>
      </c>
    </row>
    <row r="20" spans="1:6">
      <c r="A20" s="4" t="s">
        <v>281</v>
      </c>
      <c r="B20" s="6" t="n">
        <v>50000</v>
      </c>
    </row>
    <row r="21" spans="1:6">
      <c r="A21" s="4" t="s">
        <v>282</v>
      </c>
      <c r="B21" s="4" t="s">
        <v>283</v>
      </c>
    </row>
    <row r="22" spans="1:6">
      <c r="A22" s="4" t="s">
        <v>284</v>
      </c>
      <c r="B22" s="4" t="s">
        <v>285</v>
      </c>
    </row>
    <row r="23" spans="1:6">
      <c r="A23" s="4" t="s">
        <v>286</v>
      </c>
      <c r="B23" s="4" t="s">
        <v>287</v>
      </c>
    </row>
    <row r="24" spans="1:6">
      <c r="A24" s="4" t="s">
        <v>291</v>
      </c>
    </row>
    <row r="25" spans="1:6">
      <c r="A25" s="3" t="s">
        <v>270</v>
      </c>
    </row>
    <row r="26" spans="1:6">
      <c r="A26" s="4" t="s">
        <v>282</v>
      </c>
      <c r="E26" s="4" t="s">
        <v>289</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292</v>
      </c>
      <c r="B1" s="2" t="s">
        <v>293</v>
      </c>
      <c r="C1" s="2" t="s">
        <v>294</v>
      </c>
      <c r="D1" s="2" t="s">
        <v>2</v>
      </c>
      <c r="E1" s="2" t="s">
        <v>37</v>
      </c>
      <c r="F1" s="2" t="s">
        <v>295</v>
      </c>
    </row>
    <row r="2" spans="1:6">
      <c r="A2" s="3" t="s">
        <v>177</v>
      </c>
    </row>
    <row r="3" spans="1:6">
      <c r="A3" s="4" t="s">
        <v>296</v>
      </c>
      <c r="D3" s="6" t="n">
        <v>41937</v>
      </c>
    </row>
    <row r="4" spans="1:6">
      <c r="A4" s="4" t="s">
        <v>297</v>
      </c>
      <c r="D4" s="5" t="n">
        <v>376424</v>
      </c>
    </row>
    <row r="5" spans="1:6">
      <c r="A5" s="4" t="s">
        <v>298</v>
      </c>
      <c r="D5" s="6" t="n">
        <v>12442</v>
      </c>
    </row>
    <row r="6" spans="1:6">
      <c r="A6" s="4" t="s">
        <v>299</v>
      </c>
      <c r="D6" s="4" t="s">
        <v>300</v>
      </c>
    </row>
    <row r="7" spans="1:6">
      <c r="A7" s="4" t="s">
        <v>301</v>
      </c>
      <c r="D7" s="6" t="n">
        <v>91344</v>
      </c>
      <c r="E7" s="6" t="n">
        <v>86739</v>
      </c>
      <c r="F7" s="6" t="n">
        <v>388866</v>
      </c>
    </row>
    <row r="8" spans="1:6">
      <c r="A8" s="4" t="s">
        <v>302</v>
      </c>
      <c r="C8" s="6" t="n">
        <v>125000</v>
      </c>
    </row>
    <row r="9" spans="1:6">
      <c r="A9" s="4" t="s">
        <v>303</v>
      </c>
      <c r="B9" s="6" t="n">
        <v>708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4</v>
      </c>
      <c r="B1" s="2" t="s">
        <v>1</v>
      </c>
    </row>
    <row r="2" spans="1:4">
      <c r="B2" s="2" t="s">
        <v>2</v>
      </c>
      <c r="C2" s="2" t="s">
        <v>80</v>
      </c>
      <c r="D2" s="2" t="s">
        <v>37</v>
      </c>
    </row>
    <row r="3" spans="1:4">
      <c r="A3" s="3" t="s">
        <v>305</v>
      </c>
    </row>
    <row r="4" spans="1:4">
      <c r="A4" s="4" t="s">
        <v>306</v>
      </c>
      <c r="B4" s="5" t="n">
        <v>4000000</v>
      </c>
    </row>
    <row r="5" spans="1:4">
      <c r="A5" s="4" t="s">
        <v>307</v>
      </c>
      <c r="C5" s="6" t="n">
        <v>775000</v>
      </c>
    </row>
    <row r="6" spans="1:4">
      <c r="A6" s="4" t="s">
        <v>308</v>
      </c>
      <c r="B6" s="7" t="n">
        <v>0.001</v>
      </c>
      <c r="D6" s="7" t="n">
        <v>0.001</v>
      </c>
    </row>
    <row r="7" spans="1:4">
      <c r="A7" s="4" t="s">
        <v>57</v>
      </c>
      <c r="B7" s="6" t="n">
        <v>416667</v>
      </c>
      <c r="D7" s="4" t="s">
        <v>47</v>
      </c>
    </row>
    <row r="8" spans="1:4">
      <c r="A8" s="4" t="s">
        <v>309</v>
      </c>
    </row>
    <row r="9" spans="1:4">
      <c r="A9" s="3" t="s">
        <v>305</v>
      </c>
    </row>
    <row r="10" spans="1:4">
      <c r="A10" s="4" t="s">
        <v>306</v>
      </c>
      <c r="B10" s="5" t="n">
        <v>4166667</v>
      </c>
    </row>
    <row r="11" spans="1:4">
      <c r="A11" s="4" t="s">
        <v>307</v>
      </c>
      <c r="B11" s="6" t="n">
        <v>416667</v>
      </c>
    </row>
    <row r="12" spans="1:4">
      <c r="A12" s="4" t="s">
        <v>308</v>
      </c>
      <c r="B12" s="7" t="n">
        <v>0.001</v>
      </c>
    </row>
    <row r="13" spans="1:4">
      <c r="A13" s="4" t="s">
        <v>310</v>
      </c>
      <c r="B13" s="8" t="n">
        <v>0.1</v>
      </c>
    </row>
    <row r="14" spans="1:4">
      <c r="A14" s="4" t="s">
        <v>311</v>
      </c>
      <c r="B14" s="5" t="n">
        <v>4000000</v>
      </c>
    </row>
    <row r="15" spans="1:4">
      <c r="A15" s="4" t="s">
        <v>312</v>
      </c>
      <c r="B15" s="8" t="n">
        <v>0.3</v>
      </c>
    </row>
    <row r="16" spans="1:4">
      <c r="A16" s="4" t="s">
        <v>313</v>
      </c>
      <c r="B16" s="4" t="s">
        <v>314</v>
      </c>
    </row>
    <row r="17" spans="1:4">
      <c r="A17" s="4" t="s">
        <v>315</v>
      </c>
    </row>
    <row r="18" spans="1:4">
      <c r="A18" s="3" t="s">
        <v>305</v>
      </c>
    </row>
    <row r="19" spans="1:4">
      <c r="A19" s="4" t="s">
        <v>311</v>
      </c>
      <c r="B19" s="5" t="n">
        <v>16667</v>
      </c>
    </row>
    <row r="20" spans="1:4">
      <c r="A20" s="4" t="s">
        <v>312</v>
      </c>
      <c r="B20" s="8" t="n">
        <v>0.4</v>
      </c>
    </row>
    <row r="21" spans="1:4">
      <c r="A21" s="4" t="s">
        <v>313</v>
      </c>
      <c r="B21" s="4" t="s">
        <v>31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16</v>
      </c>
      <c r="B1" s="2" t="s">
        <v>1</v>
      </c>
    </row>
    <row r="2" spans="1:3">
      <c r="B2" s="2" t="s">
        <v>2</v>
      </c>
      <c r="C2" s="2" t="s">
        <v>80</v>
      </c>
    </row>
    <row r="3" spans="1:3">
      <c r="A3" s="3" t="s">
        <v>182</v>
      </c>
    </row>
    <row r="4" spans="1:3">
      <c r="A4" s="4" t="s">
        <v>317</v>
      </c>
      <c r="B4" s="6" t="n">
        <v>0</v>
      </c>
      <c r="C4" s="6" t="n">
        <v>7360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18</v>
      </c>
      <c r="B1" s="2" t="s">
        <v>1</v>
      </c>
      <c r="C1" s="2" t="s">
        <v>242</v>
      </c>
    </row>
    <row r="2" spans="1:3">
      <c r="B2" s="2" t="s">
        <v>2</v>
      </c>
      <c r="C2" s="2" t="s">
        <v>37</v>
      </c>
    </row>
    <row r="3" spans="1:3">
      <c r="A3" s="4" t="s">
        <v>215</v>
      </c>
    </row>
    <row r="4" spans="1:3">
      <c r="A4" s="3" t="s">
        <v>216</v>
      </c>
    </row>
    <row r="5" spans="1:3">
      <c r="A5" s="4" t="s">
        <v>319</v>
      </c>
      <c r="B5" s="5" t="n">
        <v>5042500</v>
      </c>
      <c r="C5" s="5" t="n">
        <v>5042500</v>
      </c>
    </row>
    <row r="6" spans="1:3">
      <c r="A6" s="4" t="s">
        <v>320</v>
      </c>
      <c r="B6" s="8" t="n">
        <v>0.4</v>
      </c>
      <c r="C6" s="8" t="n">
        <v>0.4</v>
      </c>
    </row>
    <row r="7" spans="1:3">
      <c r="A7" s="4" t="s">
        <v>321</v>
      </c>
      <c r="B7" s="4" t="s">
        <v>47</v>
      </c>
      <c r="C7" s="4" t="s">
        <v>47</v>
      </c>
    </row>
    <row r="8" spans="1:3">
      <c r="A8" s="4" t="s">
        <v>322</v>
      </c>
      <c r="B8" s="4" t="s">
        <v>323</v>
      </c>
      <c r="C8" s="4" t="s">
        <v>324</v>
      </c>
    </row>
    <row r="9" spans="1:3">
      <c r="A9" s="4" t="s">
        <v>219</v>
      </c>
    </row>
    <row r="10" spans="1:3">
      <c r="A10" s="3" t="s">
        <v>216</v>
      </c>
    </row>
    <row r="11" spans="1:3">
      <c r="A11" s="4" t="s">
        <v>319</v>
      </c>
      <c r="B11" s="5" t="n">
        <v>29849761</v>
      </c>
      <c r="C11" s="5" t="n">
        <v>29849761</v>
      </c>
    </row>
    <row r="12" spans="1:3">
      <c r="A12" s="4" t="s">
        <v>320</v>
      </c>
      <c r="B12" s="8" t="n">
        <v>0.21</v>
      </c>
      <c r="C12" s="8" t="n">
        <v>0.23</v>
      </c>
    </row>
    <row r="13" spans="1:3">
      <c r="A13" s="4" t="s">
        <v>321</v>
      </c>
      <c r="B13" s="6" t="n">
        <v>429000</v>
      </c>
      <c r="C13" s="6" t="n">
        <v>1956750</v>
      </c>
    </row>
    <row r="14" spans="1:3">
      <c r="A14" s="4" t="s">
        <v>322</v>
      </c>
      <c r="B14" s="4" t="s">
        <v>325</v>
      </c>
      <c r="C1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327</v>
      </c>
      <c r="B1" s="2" t="s">
        <v>278</v>
      </c>
      <c r="C1" s="2" t="s">
        <v>328</v>
      </c>
      <c r="D1" s="2" t="s">
        <v>329</v>
      </c>
      <c r="E1" s="2" t="s">
        <v>2</v>
      </c>
      <c r="F1" s="2" t="s">
        <v>80</v>
      </c>
      <c r="G1" s="2" t="s">
        <v>330</v>
      </c>
      <c r="H1" s="2" t="s">
        <v>331</v>
      </c>
      <c r="I1" s="2" t="s">
        <v>37</v>
      </c>
    </row>
    <row r="2" spans="1:9">
      <c r="A2" s="3" t="s">
        <v>332</v>
      </c>
    </row>
    <row r="3" spans="1:9">
      <c r="A3" s="4" t="s">
        <v>306</v>
      </c>
      <c r="E3" s="5" t="n">
        <v>4000000</v>
      </c>
    </row>
    <row r="4" spans="1:9">
      <c r="A4" s="4" t="s">
        <v>307</v>
      </c>
      <c r="F4" s="6" t="n">
        <v>775000</v>
      </c>
    </row>
    <row r="5" spans="1:9">
      <c r="A5" s="4" t="s">
        <v>308</v>
      </c>
      <c r="E5" s="7" t="n">
        <v>0.001</v>
      </c>
      <c r="I5" s="7" t="n">
        <v>0.001</v>
      </c>
    </row>
    <row r="6" spans="1:9">
      <c r="A6" s="4" t="s">
        <v>333</v>
      </c>
      <c r="E6" s="6" t="n">
        <v>102500</v>
      </c>
      <c r="F6" s="5" t="n">
        <v>2500</v>
      </c>
    </row>
    <row r="7" spans="1:9">
      <c r="A7" s="4" t="s">
        <v>334</v>
      </c>
      <c r="E7" s="6" t="n">
        <v>50000</v>
      </c>
      <c r="F7" s="6" t="n">
        <v>70000</v>
      </c>
    </row>
    <row r="8" spans="1:9">
      <c r="A8" s="4" t="s">
        <v>335</v>
      </c>
    </row>
    <row r="9" spans="1:9">
      <c r="A9" s="3" t="s">
        <v>332</v>
      </c>
    </row>
    <row r="10" spans="1:9">
      <c r="A10" s="4" t="s">
        <v>282</v>
      </c>
      <c r="B10" s="4" t="s">
        <v>252</v>
      </c>
    </row>
    <row r="11" spans="1:9">
      <c r="A11" s="4" t="s">
        <v>333</v>
      </c>
      <c r="B11" s="6" t="n">
        <v>262389</v>
      </c>
    </row>
    <row r="12" spans="1:9">
      <c r="A12" s="4" t="s">
        <v>273</v>
      </c>
      <c r="B12" s="6" t="n">
        <v>24389</v>
      </c>
    </row>
    <row r="13" spans="1:9">
      <c r="A13" s="4" t="s">
        <v>336</v>
      </c>
      <c r="D13" s="5" t="n">
        <v>1300000</v>
      </c>
    </row>
    <row r="14" spans="1:9">
      <c r="A14" s="4" t="s">
        <v>337</v>
      </c>
      <c r="D14" s="5" t="n">
        <v>1300000</v>
      </c>
    </row>
    <row r="15" spans="1:9">
      <c r="A15" s="4" t="s">
        <v>338</v>
      </c>
      <c r="D15" s="5" t="n">
        <v>21666666</v>
      </c>
    </row>
    <row r="16" spans="1:9">
      <c r="A16" s="4" t="s">
        <v>339</v>
      </c>
    </row>
    <row r="17" spans="1:9">
      <c r="A17" s="3" t="s">
        <v>332</v>
      </c>
    </row>
    <row r="18" spans="1:9">
      <c r="A18" s="4" t="s">
        <v>312</v>
      </c>
      <c r="B18" s="7" t="n">
        <v>0.312</v>
      </c>
    </row>
    <row r="19" spans="1:9">
      <c r="A19" s="4" t="s">
        <v>313</v>
      </c>
      <c r="B19" s="4" t="s">
        <v>314</v>
      </c>
    </row>
    <row r="20" spans="1:9">
      <c r="A20" s="4" t="s">
        <v>282</v>
      </c>
      <c r="B20" s="4" t="s">
        <v>289</v>
      </c>
    </row>
    <row r="21" spans="1:9">
      <c r="A21" s="4" t="s">
        <v>334</v>
      </c>
      <c r="B21" s="6" t="n">
        <v>100000</v>
      </c>
    </row>
    <row r="22" spans="1:9">
      <c r="A22" s="4" t="s">
        <v>340</v>
      </c>
      <c r="B22" s="7" t="n">
        <v>0.092</v>
      </c>
    </row>
    <row r="23" spans="1:9">
      <c r="A23" s="4" t="s">
        <v>341</v>
      </c>
      <c r="B23" s="9" t="n">
        <v>0.6899999999999999</v>
      </c>
    </row>
    <row r="24" spans="1:9">
      <c r="A24" s="4" t="s">
        <v>342</v>
      </c>
    </row>
    <row r="25" spans="1:9">
      <c r="A25" s="3" t="s">
        <v>332</v>
      </c>
    </row>
    <row r="26" spans="1:9">
      <c r="A26" s="4" t="s">
        <v>308</v>
      </c>
      <c r="B26" s="7" t="n">
        <v>0.001</v>
      </c>
    </row>
    <row r="27" spans="1:9">
      <c r="A27" s="4" t="s">
        <v>313</v>
      </c>
      <c r="B27" s="4" t="s">
        <v>314</v>
      </c>
    </row>
    <row r="28" spans="1:9">
      <c r="A28" s="4" t="s">
        <v>282</v>
      </c>
      <c r="B28" s="4" t="s">
        <v>289</v>
      </c>
    </row>
    <row r="29" spans="1:9">
      <c r="A29" s="4" t="s">
        <v>334</v>
      </c>
      <c r="B29" s="6" t="n">
        <v>150000</v>
      </c>
    </row>
    <row r="30" spans="1:9">
      <c r="A30" s="4" t="s">
        <v>343</v>
      </c>
      <c r="G30" s="4" t="s">
        <v>344</v>
      </c>
    </row>
    <row r="31" spans="1:9">
      <c r="A31" s="4" t="s">
        <v>345</v>
      </c>
    </row>
    <row r="32" spans="1:9">
      <c r="A32" s="3" t="s">
        <v>332</v>
      </c>
    </row>
    <row r="33" spans="1:9">
      <c r="A33" s="4" t="s">
        <v>308</v>
      </c>
      <c r="B33" s="7" t="n">
        <v>0.001</v>
      </c>
    </row>
    <row r="34" spans="1:9">
      <c r="A34" s="4" t="s">
        <v>313</v>
      </c>
      <c r="B34" s="4" t="s">
        <v>314</v>
      </c>
    </row>
    <row r="35" spans="1:9">
      <c r="A35" s="4" t="s">
        <v>282</v>
      </c>
      <c r="B35" s="4" t="s">
        <v>289</v>
      </c>
    </row>
    <row r="36" spans="1:9">
      <c r="A36" s="4" t="s">
        <v>334</v>
      </c>
      <c r="B36" s="6" t="n">
        <v>25000</v>
      </c>
    </row>
    <row r="37" spans="1:9">
      <c r="A37" s="4" t="s">
        <v>343</v>
      </c>
      <c r="G37" s="4" t="s">
        <v>344</v>
      </c>
    </row>
    <row r="38" spans="1:9">
      <c r="A38" s="4" t="s">
        <v>346</v>
      </c>
    </row>
    <row r="39" spans="1:9">
      <c r="A39" s="3" t="s">
        <v>332</v>
      </c>
    </row>
    <row r="40" spans="1:9">
      <c r="A40" s="4" t="s">
        <v>308</v>
      </c>
      <c r="B40" s="7" t="n">
        <v>0.001</v>
      </c>
    </row>
    <row r="41" spans="1:9">
      <c r="A41" s="4" t="s">
        <v>313</v>
      </c>
      <c r="B41" s="4" t="s">
        <v>314</v>
      </c>
    </row>
    <row r="42" spans="1:9">
      <c r="A42" s="4" t="s">
        <v>282</v>
      </c>
      <c r="B42" s="4" t="s">
        <v>289</v>
      </c>
    </row>
    <row r="43" spans="1:9">
      <c r="A43" s="4" t="s">
        <v>334</v>
      </c>
      <c r="B43" s="6" t="n">
        <v>50000</v>
      </c>
    </row>
    <row r="44" spans="1:9">
      <c r="A44" s="4" t="s">
        <v>343</v>
      </c>
      <c r="G44" s="4" t="s">
        <v>344</v>
      </c>
    </row>
    <row r="45" spans="1:9">
      <c r="A45" s="4" t="s">
        <v>347</v>
      </c>
    </row>
    <row r="46" spans="1:9">
      <c r="A46" s="3" t="s">
        <v>332</v>
      </c>
    </row>
    <row r="47" spans="1:9">
      <c r="A47" s="4" t="s">
        <v>308</v>
      </c>
      <c r="B47" s="7" t="n">
        <v>0.001</v>
      </c>
    </row>
    <row r="48" spans="1:9">
      <c r="A48" s="4" t="s">
        <v>313</v>
      </c>
      <c r="B48" s="4" t="s">
        <v>314</v>
      </c>
    </row>
    <row r="49" spans="1:9">
      <c r="A49" s="4" t="s">
        <v>343</v>
      </c>
      <c r="G49" s="4" t="s">
        <v>344</v>
      </c>
    </row>
    <row r="50" spans="1:9">
      <c r="A50" s="4" t="s">
        <v>54</v>
      </c>
      <c r="B50" s="6" t="n">
        <v>50000</v>
      </c>
    </row>
    <row r="51" spans="1:9">
      <c r="A51" s="4" t="s">
        <v>348</v>
      </c>
    </row>
    <row r="52" spans="1:9">
      <c r="A52" s="3" t="s">
        <v>332</v>
      </c>
    </row>
    <row r="53" spans="1:9">
      <c r="A53" s="4" t="s">
        <v>282</v>
      </c>
      <c r="B53" s="4" t="s">
        <v>283</v>
      </c>
    </row>
    <row r="54" spans="1:9">
      <c r="A54" s="4" t="s">
        <v>349</v>
      </c>
    </row>
    <row r="55" spans="1:9">
      <c r="A55" s="3" t="s">
        <v>332</v>
      </c>
    </row>
    <row r="56" spans="1:9">
      <c r="A56" s="4" t="s">
        <v>282</v>
      </c>
      <c r="B56" s="4" t="s">
        <v>289</v>
      </c>
    </row>
    <row r="57" spans="1:9">
      <c r="A57" s="4" t="s">
        <v>350</v>
      </c>
    </row>
    <row r="58" spans="1:9">
      <c r="A58" s="3" t="s">
        <v>332</v>
      </c>
    </row>
    <row r="59" spans="1:9">
      <c r="A59" s="4" t="s">
        <v>282</v>
      </c>
      <c r="H59" s="4" t="s">
        <v>351</v>
      </c>
    </row>
    <row r="60" spans="1:9">
      <c r="A60" s="4" t="s">
        <v>54</v>
      </c>
      <c r="H60" s="6" t="n">
        <v>123318</v>
      </c>
    </row>
    <row r="61" spans="1:9">
      <c r="A61" s="4" t="s">
        <v>352</v>
      </c>
    </row>
    <row r="62" spans="1:9">
      <c r="A62" s="3" t="s">
        <v>332</v>
      </c>
    </row>
    <row r="63" spans="1:9">
      <c r="A63" s="4" t="s">
        <v>306</v>
      </c>
      <c r="B63" s="5" t="n">
        <v>4000000</v>
      </c>
      <c r="C63" s="5" t="n">
        <v>166667</v>
      </c>
    </row>
    <row r="64" spans="1:9">
      <c r="A64" s="4" t="s">
        <v>307</v>
      </c>
      <c r="B64" s="6" t="n">
        <v>400000</v>
      </c>
      <c r="C64" s="6" t="n">
        <v>16667</v>
      </c>
    </row>
    <row r="65" spans="1:9">
      <c r="A65" s="4" t="s">
        <v>308</v>
      </c>
      <c r="B65" s="7" t="n">
        <v>0.001</v>
      </c>
      <c r="C65" s="7" t="n">
        <v>0.001</v>
      </c>
    </row>
    <row r="66" spans="1:9">
      <c r="A66" s="4" t="s">
        <v>310</v>
      </c>
      <c r="B66" s="8" t="n">
        <v>0.1</v>
      </c>
      <c r="C66" s="8" t="n">
        <v>0.1</v>
      </c>
    </row>
    <row r="67" spans="1:9">
      <c r="A67" s="4" t="s">
        <v>311</v>
      </c>
      <c r="B67" s="5" t="n">
        <v>4000000</v>
      </c>
      <c r="C67" s="5" t="n">
        <v>166667</v>
      </c>
    </row>
    <row r="68" spans="1:9">
      <c r="A68" s="4" t="s">
        <v>312</v>
      </c>
      <c r="B68" s="8" t="n">
        <v>0.3</v>
      </c>
      <c r="C68" s="8" t="n">
        <v>0.4</v>
      </c>
    </row>
    <row r="69" spans="1:9">
      <c r="A69" s="4" t="s">
        <v>313</v>
      </c>
      <c r="B69" s="4" t="s">
        <v>314</v>
      </c>
      <c r="C69" s="4" t="s">
        <v>3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1625</v>
      </c>
      <c r="C4" s="4" t="s">
        <v>47</v>
      </c>
    </row>
    <row r="5" spans="1:3">
      <c r="A5" s="4" t="s">
        <v>83</v>
      </c>
      <c r="B5" s="5" t="n">
        <v>619</v>
      </c>
      <c r="C5" s="4" t="s">
        <v>47</v>
      </c>
    </row>
    <row r="6" spans="1:3">
      <c r="A6" s="4" t="s">
        <v>84</v>
      </c>
      <c r="B6" s="5" t="n">
        <v>1006</v>
      </c>
      <c r="C6" s="4" t="s">
        <v>47</v>
      </c>
    </row>
    <row r="7" spans="1:3">
      <c r="A7" s="3" t="s">
        <v>85</v>
      </c>
    </row>
    <row r="8" spans="1:3">
      <c r="A8" s="4" t="s">
        <v>86</v>
      </c>
      <c r="B8" s="5" t="n">
        <v>109858</v>
      </c>
      <c r="C8" s="5" t="n">
        <v>151863</v>
      </c>
    </row>
    <row r="9" spans="1:3">
      <c r="A9" s="4" t="s">
        <v>87</v>
      </c>
      <c r="B9" s="5" t="n">
        <v>237431</v>
      </c>
      <c r="C9" s="5" t="n">
        <v>66267</v>
      </c>
    </row>
    <row r="10" spans="1:3">
      <c r="A10" s="4" t="s">
        <v>88</v>
      </c>
      <c r="B10" s="5" t="n">
        <v>17063</v>
      </c>
      <c r="C10" s="5" t="n">
        <v>158072</v>
      </c>
    </row>
    <row r="11" spans="1:3">
      <c r="A11" s="4" t="s">
        <v>89</v>
      </c>
      <c r="B11" s="5" t="n">
        <v>217953</v>
      </c>
      <c r="C11" s="5" t="n">
        <v>280668</v>
      </c>
    </row>
    <row r="12" spans="1:3">
      <c r="A12" s="4" t="s">
        <v>90</v>
      </c>
      <c r="B12" s="5" t="n">
        <v>582305</v>
      </c>
      <c r="C12" s="5" t="n">
        <v>656870</v>
      </c>
    </row>
    <row r="13" spans="1:3">
      <c r="A13" s="4" t="s">
        <v>91</v>
      </c>
      <c r="B13" s="5" t="n">
        <v>-581299</v>
      </c>
      <c r="C13" s="5" t="n">
        <v>-656870</v>
      </c>
    </row>
    <row r="14" spans="1:3">
      <c r="A14" s="3" t="s">
        <v>92</v>
      </c>
    </row>
    <row r="15" spans="1:3">
      <c r="A15" s="4" t="s">
        <v>93</v>
      </c>
      <c r="B15" s="4" t="s">
        <v>47</v>
      </c>
      <c r="C15" s="5" t="n">
        <v>700</v>
      </c>
    </row>
    <row r="16" spans="1:3">
      <c r="A16" s="4" t="s">
        <v>94</v>
      </c>
      <c r="B16" s="5" t="n">
        <v>70817</v>
      </c>
      <c r="C16" s="4" t="s">
        <v>47</v>
      </c>
    </row>
    <row r="17" spans="1:3">
      <c r="A17" s="4" t="s">
        <v>95</v>
      </c>
      <c r="B17" s="5" t="n">
        <v>-50823</v>
      </c>
      <c r="C17" s="5" t="n">
        <v>-31511</v>
      </c>
    </row>
    <row r="18" spans="1:3">
      <c r="A18" s="4" t="s">
        <v>96</v>
      </c>
      <c r="B18" s="5" t="n">
        <v>19994</v>
      </c>
      <c r="C18" s="5" t="n">
        <v>-30811</v>
      </c>
    </row>
    <row r="19" spans="1:3">
      <c r="A19" s="4" t="s">
        <v>97</v>
      </c>
      <c r="B19" s="6" t="n">
        <v>-561305</v>
      </c>
      <c r="C19" s="6" t="n">
        <v>-687681</v>
      </c>
    </row>
    <row r="20" spans="1:3">
      <c r="A20" s="4" t="s">
        <v>98</v>
      </c>
      <c r="B20" s="7" t="n">
        <v>-0.003</v>
      </c>
      <c r="C20" s="7" t="n">
        <v>-0.004</v>
      </c>
    </row>
    <row r="21" spans="1:3">
      <c r="A21" s="4" t="s">
        <v>99</v>
      </c>
      <c r="B21" s="5" t="n">
        <v>200735730</v>
      </c>
      <c r="C21" s="5" t="n">
        <v>1548826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34"/>
    <col customWidth="1" max="7" min="7" width="12"/>
  </cols>
  <sheetData>
    <row r="1" spans="1:7">
      <c r="A1" s="1" t="s">
        <v>100</v>
      </c>
      <c r="B1" s="2" t="s">
        <v>101</v>
      </c>
      <c r="C1" s="2" t="s">
        <v>102</v>
      </c>
      <c r="D1" s="2" t="s">
        <v>103</v>
      </c>
      <c r="E1" s="2" t="s">
        <v>104</v>
      </c>
      <c r="F1" s="2" t="s">
        <v>105</v>
      </c>
      <c r="G1" s="2" t="s">
        <v>106</v>
      </c>
    </row>
    <row r="2" spans="1:7">
      <c r="A2" s="4" t="s">
        <v>107</v>
      </c>
      <c r="B2" s="4" t="s">
        <v>47</v>
      </c>
      <c r="C2" s="6" t="n">
        <v>154202</v>
      </c>
      <c r="D2" s="6" t="n">
        <v>18718283</v>
      </c>
      <c r="E2" s="6" t="n">
        <v>-21135252</v>
      </c>
      <c r="F2" s="6" t="n">
        <v>225015</v>
      </c>
      <c r="G2" s="6" t="n">
        <v>-2037752</v>
      </c>
    </row>
    <row r="3" spans="1:7">
      <c r="A3" s="4" t="s">
        <v>108</v>
      </c>
      <c r="B3" s="4" t="s">
        <v>47</v>
      </c>
      <c r="C3" s="5" t="n">
        <v>154202008</v>
      </c>
    </row>
    <row r="4" spans="1:7">
      <c r="A4" s="4" t="s">
        <v>109</v>
      </c>
      <c r="B4" s="4" t="s">
        <v>47</v>
      </c>
      <c r="C4" s="6" t="n">
        <v>1701</v>
      </c>
      <c r="D4" s="5" t="n">
        <v>507477</v>
      </c>
      <c r="E4" s="4" t="s">
        <v>47</v>
      </c>
      <c r="F4" s="4" t="s">
        <v>47</v>
      </c>
      <c r="G4" s="5" t="n">
        <v>509178</v>
      </c>
    </row>
    <row r="5" spans="1:7">
      <c r="A5" s="4" t="s">
        <v>110</v>
      </c>
      <c r="B5" s="4" t="s">
        <v>47</v>
      </c>
      <c r="C5" s="5" t="n">
        <v>1700985</v>
      </c>
    </row>
    <row r="6" spans="1:7">
      <c r="A6" s="4" t="s">
        <v>111</v>
      </c>
      <c r="B6" s="4" t="s">
        <v>47</v>
      </c>
      <c r="C6" s="4" t="s">
        <v>47</v>
      </c>
      <c r="D6" s="5" t="n">
        <v>73603</v>
      </c>
      <c r="E6" s="4" t="s">
        <v>47</v>
      </c>
      <c r="F6" s="4" t="s">
        <v>47</v>
      </c>
      <c r="G6" s="5" t="n">
        <v>73603</v>
      </c>
    </row>
    <row r="7" spans="1:7">
      <c r="A7" s="4" t="s">
        <v>112</v>
      </c>
      <c r="B7" s="4" t="s">
        <v>47</v>
      </c>
      <c r="C7" s="4" t="s">
        <v>47</v>
      </c>
    </row>
    <row r="8" spans="1:7">
      <c r="A8" s="4" t="s">
        <v>113</v>
      </c>
      <c r="B8" s="4" t="s">
        <v>47</v>
      </c>
      <c r="C8" s="6" t="n">
        <v>15500</v>
      </c>
      <c r="D8" s="5" t="n">
        <v>759500</v>
      </c>
      <c r="E8" s="4" t="s">
        <v>47</v>
      </c>
      <c r="F8" s="4" t="s">
        <v>47</v>
      </c>
      <c r="G8" s="5" t="n">
        <v>775000</v>
      </c>
    </row>
    <row r="9" spans="1:7">
      <c r="A9" s="4" t="s">
        <v>114</v>
      </c>
      <c r="B9" s="4" t="s">
        <v>47</v>
      </c>
      <c r="C9" s="5" t="n">
        <v>15500000</v>
      </c>
    </row>
    <row r="10" spans="1:7">
      <c r="A10" s="4" t="s">
        <v>115</v>
      </c>
      <c r="B10" s="4" t="s">
        <v>47</v>
      </c>
      <c r="C10" s="6" t="n">
        <v>2010</v>
      </c>
      <c r="D10" s="5" t="n">
        <v>223005</v>
      </c>
      <c r="E10" s="4" t="s">
        <v>47</v>
      </c>
      <c r="F10" s="5" t="n">
        <v>-225015</v>
      </c>
      <c r="G10" s="4" t="s">
        <v>47</v>
      </c>
    </row>
    <row r="11" spans="1:7">
      <c r="A11" s="4" t="s">
        <v>116</v>
      </c>
      <c r="B11" s="4" t="s">
        <v>47</v>
      </c>
      <c r="C11" s="5" t="n">
        <v>2010000</v>
      </c>
    </row>
    <row r="12" spans="1:7">
      <c r="A12" s="4" t="s">
        <v>117</v>
      </c>
      <c r="B12" s="4" t="s">
        <v>47</v>
      </c>
      <c r="C12" s="4" t="s">
        <v>47</v>
      </c>
      <c r="D12" s="4" t="s">
        <v>47</v>
      </c>
      <c r="E12" s="5" t="n">
        <v>-687681</v>
      </c>
      <c r="F12" s="4" t="s">
        <v>47</v>
      </c>
      <c r="G12" s="5" t="n">
        <v>-687681</v>
      </c>
    </row>
    <row r="13" spans="1:7">
      <c r="A13" s="4" t="s">
        <v>118</v>
      </c>
      <c r="B13" s="4" t="s">
        <v>47</v>
      </c>
      <c r="C13" s="6" t="n">
        <v>173413</v>
      </c>
      <c r="D13" s="5" t="n">
        <v>20281868</v>
      </c>
      <c r="E13" s="5" t="n">
        <v>-21822933</v>
      </c>
      <c r="F13" s="4" t="s">
        <v>47</v>
      </c>
      <c r="G13" s="5" t="n">
        <v>-1367652</v>
      </c>
    </row>
    <row r="14" spans="1:7">
      <c r="A14" s="4" t="s">
        <v>119</v>
      </c>
      <c r="B14" s="4" t="s">
        <v>47</v>
      </c>
      <c r="C14" s="5" t="n">
        <v>173412993</v>
      </c>
    </row>
    <row r="15" spans="1:7">
      <c r="A15" s="4" t="s">
        <v>120</v>
      </c>
      <c r="B15" s="4" t="s">
        <v>47</v>
      </c>
      <c r="C15" s="6" t="n">
        <v>200736</v>
      </c>
      <c r="D15" s="5" t="n">
        <v>24216042</v>
      </c>
      <c r="E15" s="5" t="n">
        <v>-25444056</v>
      </c>
      <c r="F15" s="4" t="s">
        <v>47</v>
      </c>
      <c r="G15" s="5" t="n">
        <v>-1027278</v>
      </c>
    </row>
    <row r="16" spans="1:7">
      <c r="A16" s="4" t="s">
        <v>121</v>
      </c>
      <c r="B16" s="4" t="s">
        <v>47</v>
      </c>
      <c r="C16" s="5" t="n">
        <v>200735730</v>
      </c>
    </row>
    <row r="17" spans="1:7">
      <c r="A17" s="4" t="s">
        <v>109</v>
      </c>
      <c r="G17" s="4" t="s">
        <v>47</v>
      </c>
    </row>
    <row r="18" spans="1:7">
      <c r="A18" s="4" t="s">
        <v>114</v>
      </c>
      <c r="G18" s="5" t="n">
        <v>4000000</v>
      </c>
    </row>
    <row r="19" spans="1:7">
      <c r="A19" s="4" t="s">
        <v>117</v>
      </c>
      <c r="B19" s="4" t="s">
        <v>47</v>
      </c>
      <c r="C19" s="4" t="s">
        <v>47</v>
      </c>
      <c r="D19" s="4" t="s">
        <v>47</v>
      </c>
      <c r="E19" s="5" t="n">
        <v>-561305</v>
      </c>
      <c r="F19" s="4" t="s">
        <v>47</v>
      </c>
      <c r="G19" s="6" t="n">
        <v>-561305</v>
      </c>
    </row>
    <row r="20" spans="1:7">
      <c r="A20" s="4" t="s">
        <v>122</v>
      </c>
      <c r="B20" s="4" t="s">
        <v>47</v>
      </c>
      <c r="C20" s="6" t="n">
        <v>200736</v>
      </c>
      <c r="D20" s="6" t="n">
        <v>24216042</v>
      </c>
      <c r="E20" s="6" t="n">
        <v>-26005361</v>
      </c>
      <c r="F20" s="4" t="s">
        <v>47</v>
      </c>
      <c r="G20" s="6" t="n">
        <v>-1588583</v>
      </c>
    </row>
    <row r="21" spans="1:7">
      <c r="A21" s="4" t="s">
        <v>123</v>
      </c>
      <c r="B21" s="4" t="s">
        <v>47</v>
      </c>
      <c r="C21" s="5" t="n">
        <v>2007357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0</v>
      </c>
    </row>
    <row r="3" spans="1:3">
      <c r="A3" s="3" t="s">
        <v>125</v>
      </c>
    </row>
    <row r="4" spans="1:3">
      <c r="A4" s="4" t="s">
        <v>117</v>
      </c>
      <c r="B4" s="6" t="n">
        <v>-561305</v>
      </c>
      <c r="C4" s="6" t="n">
        <v>-687681</v>
      </c>
    </row>
    <row r="5" spans="1:3">
      <c r="A5" s="3" t="s">
        <v>126</v>
      </c>
    </row>
    <row r="6" spans="1:3">
      <c r="A6" s="4" t="s">
        <v>44</v>
      </c>
      <c r="B6" s="5" t="n">
        <v>51591</v>
      </c>
      <c r="C6" s="5" t="n">
        <v>83051</v>
      </c>
    </row>
    <row r="7" spans="1:3">
      <c r="A7" s="4" t="s">
        <v>127</v>
      </c>
      <c r="B7" s="5" t="n">
        <v>25828</v>
      </c>
      <c r="C7" s="5" t="n">
        <v>1559</v>
      </c>
    </row>
    <row r="8" spans="1:3">
      <c r="A8" s="4" t="s">
        <v>128</v>
      </c>
      <c r="B8" s="5" t="n">
        <v>16900</v>
      </c>
      <c r="C8" s="4" t="s">
        <v>47</v>
      </c>
    </row>
    <row r="9" spans="1:3">
      <c r="A9" s="4" t="s">
        <v>111</v>
      </c>
      <c r="B9" s="4" t="s">
        <v>47</v>
      </c>
      <c r="C9" s="5" t="n">
        <v>73603</v>
      </c>
    </row>
    <row r="10" spans="1:3">
      <c r="A10" s="3" t="s">
        <v>129</v>
      </c>
    </row>
    <row r="11" spans="1:3">
      <c r="A11" s="4" t="s">
        <v>41</v>
      </c>
      <c r="B11" s="5" t="n">
        <v>-2783</v>
      </c>
      <c r="C11" s="5" t="n">
        <v>46680</v>
      </c>
    </row>
    <row r="12" spans="1:3">
      <c r="A12" s="4" t="s">
        <v>40</v>
      </c>
      <c r="B12" s="5" t="n">
        <v>1197</v>
      </c>
      <c r="C12" s="5" t="n">
        <v>-29834</v>
      </c>
    </row>
    <row r="13" spans="1:3">
      <c r="A13" s="4" t="s">
        <v>130</v>
      </c>
      <c r="B13" s="4" t="s">
        <v>47</v>
      </c>
      <c r="C13" s="5" t="n">
        <v>883</v>
      </c>
    </row>
    <row r="14" spans="1:3">
      <c r="A14" s="4" t="s">
        <v>131</v>
      </c>
      <c r="B14" s="5" t="n">
        <v>48086</v>
      </c>
      <c r="C14" s="5" t="n">
        <v>-74000</v>
      </c>
    </row>
    <row r="15" spans="1:3">
      <c r="A15" s="4" t="s">
        <v>132</v>
      </c>
      <c r="B15" s="5" t="n">
        <v>48828</v>
      </c>
      <c r="C15" s="5" t="n">
        <v>142979</v>
      </c>
    </row>
    <row r="16" spans="1:3">
      <c r="A16" s="4" t="s">
        <v>57</v>
      </c>
      <c r="B16" s="5" t="n">
        <v>416667</v>
      </c>
      <c r="C16" s="4" t="s">
        <v>47</v>
      </c>
    </row>
    <row r="17" spans="1:3">
      <c r="A17" s="4" t="s">
        <v>133</v>
      </c>
      <c r="B17" s="5" t="n">
        <v>-52740</v>
      </c>
      <c r="C17" s="4" t="s">
        <v>47</v>
      </c>
    </row>
    <row r="18" spans="1:3">
      <c r="A18" s="4" t="s">
        <v>134</v>
      </c>
      <c r="B18" s="5" t="n">
        <v>-7731</v>
      </c>
      <c r="C18" s="5" t="n">
        <v>-442760</v>
      </c>
    </row>
    <row r="19" spans="1:3">
      <c r="A19" s="3" t="s">
        <v>135</v>
      </c>
    </row>
    <row r="20" spans="1:3">
      <c r="A20" s="4" t="s">
        <v>136</v>
      </c>
      <c r="B20" s="5" t="n">
        <v>-59377</v>
      </c>
      <c r="C20" s="5" t="n">
        <v>-27555</v>
      </c>
    </row>
    <row r="21" spans="1:3">
      <c r="A21" s="4" t="s">
        <v>137</v>
      </c>
      <c r="B21" s="4" t="s">
        <v>47</v>
      </c>
      <c r="C21" s="5" t="n">
        <v>-155050</v>
      </c>
    </row>
    <row r="22" spans="1:3">
      <c r="A22" s="4" t="s">
        <v>138</v>
      </c>
      <c r="B22" s="5" t="n">
        <v>-59377</v>
      </c>
      <c r="C22" s="5" t="n">
        <v>-182605</v>
      </c>
    </row>
    <row r="23" spans="1:3">
      <c r="A23" s="3" t="s">
        <v>139</v>
      </c>
    </row>
    <row r="24" spans="1:3">
      <c r="A24" s="4" t="s">
        <v>140</v>
      </c>
      <c r="B24" s="4" t="s">
        <v>47</v>
      </c>
      <c r="C24" s="5" t="n">
        <v>815000</v>
      </c>
    </row>
    <row r="25" spans="1:3">
      <c r="A25" s="4" t="s">
        <v>141</v>
      </c>
      <c r="B25" s="5" t="n">
        <v>-102500</v>
      </c>
      <c r="C25" s="5" t="n">
        <v>-2500</v>
      </c>
    </row>
    <row r="26" spans="1:3">
      <c r="A26" s="4" t="s">
        <v>142</v>
      </c>
      <c r="B26" s="5" t="n">
        <v>109541</v>
      </c>
      <c r="C26" s="5" t="n">
        <v>160000</v>
      </c>
    </row>
    <row r="27" spans="1:3">
      <c r="A27" s="4" t="s">
        <v>143</v>
      </c>
      <c r="B27" s="5" t="n">
        <v>50000</v>
      </c>
      <c r="C27" s="5" t="n">
        <v>70000</v>
      </c>
    </row>
    <row r="28" spans="1:3">
      <c r="A28" s="4" t="s">
        <v>144</v>
      </c>
      <c r="B28" s="5" t="n">
        <v>-17244</v>
      </c>
      <c r="C28" s="4" t="s">
        <v>47</v>
      </c>
    </row>
    <row r="29" spans="1:3">
      <c r="A29" s="4" t="s">
        <v>145</v>
      </c>
      <c r="B29" s="5" t="n">
        <v>39797</v>
      </c>
      <c r="C29" s="5" t="n">
        <v>1042500</v>
      </c>
    </row>
    <row r="30" spans="1:3">
      <c r="A30" s="4" t="s">
        <v>146</v>
      </c>
      <c r="B30" s="5" t="n">
        <v>-27311</v>
      </c>
      <c r="C30" s="5" t="n">
        <v>417135</v>
      </c>
    </row>
    <row r="31" spans="1:3">
      <c r="A31" s="4" t="s">
        <v>147</v>
      </c>
      <c r="B31" s="5" t="n">
        <v>129152</v>
      </c>
      <c r="C31" s="5" t="n">
        <v>121831</v>
      </c>
    </row>
    <row r="32" spans="1:3">
      <c r="A32" s="4" t="s">
        <v>148</v>
      </c>
      <c r="B32" s="5" t="n">
        <v>101841</v>
      </c>
      <c r="C32" s="5" t="n">
        <v>538966</v>
      </c>
    </row>
    <row r="33" spans="1:3">
      <c r="A33" s="3" t="s">
        <v>149</v>
      </c>
    </row>
    <row r="34" spans="1:3">
      <c r="A34" s="4" t="s">
        <v>150</v>
      </c>
      <c r="B34" s="5" t="n">
        <v>2753</v>
      </c>
      <c r="C34" s="5" t="n">
        <v>2500</v>
      </c>
    </row>
    <row r="35" spans="1:3">
      <c r="A35" s="3" t="s">
        <v>151</v>
      </c>
    </row>
    <row r="36" spans="1:3">
      <c r="A36" s="4" t="s">
        <v>152</v>
      </c>
      <c r="B36" s="4" t="s">
        <v>47</v>
      </c>
      <c r="C36" s="5" t="n">
        <v>509178</v>
      </c>
    </row>
    <row r="37" spans="1:3">
      <c r="A37" s="4" t="s">
        <v>153</v>
      </c>
      <c r="B37" s="4" t="s">
        <v>47</v>
      </c>
      <c r="C37" s="5" t="n">
        <v>502500</v>
      </c>
    </row>
    <row r="38" spans="1:3">
      <c r="A38" s="4" t="s">
        <v>154</v>
      </c>
      <c r="B38" s="4" t="s">
        <v>47</v>
      </c>
      <c r="C38" s="6" t="n">
        <v>14144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08:30:23Z</dcterms:created>
  <dcterms:modified xmlns:dcterms="http://purl.org/dc/terms/" xmlns:xsi="http://www.w3.org/2001/XMLSchema-instance" xsi:type="dcterms:W3CDTF">2020-05-15T08:30:23Z</dcterms:modified>
</cp:coreProperties>
</file>